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1. Description of Business" sheetId="7" r:id="rId7"/>
    <s:sheet name="2. Summary of Significant Accou" sheetId="8" r:id="rId8"/>
    <s:sheet name="3. Property and Equipment, net" sheetId="9" r:id="rId9"/>
    <s:sheet name="4. Due from Related Parties" sheetId="10" r:id="rId10"/>
    <s:sheet name="5. Notes Receivable" sheetId="11" r:id="rId11"/>
    <s:sheet name="6. Goodwill" sheetId="12" r:id="rId12"/>
    <s:sheet name="7. Notes Payable" sheetId="13" r:id="rId13"/>
    <s:sheet name="8. Notes Payable from Related P" sheetId="14" r:id="rId14"/>
    <s:sheet name="9. Convertible Note Payable" sheetId="15" r:id="rId15"/>
    <s:sheet name="10. Stockholders' Equity" sheetId="16" r:id="rId16"/>
    <s:sheet name="11. Related Party Transactions" sheetId="17" r:id="rId17"/>
    <s:sheet name="12. Subsequent Events" sheetId="18" r:id="rId18"/>
    <s:sheet name="2. Summary of Significant Acc19" sheetId="19" r:id="rId19"/>
    <s:sheet name="2. Summary of Significant Acc20" sheetId="20" r:id="rId20"/>
    <s:sheet name="3. Property and Equipment, net " sheetId="21" r:id="rId21"/>
    <s:sheet name="5. Notes Receivable (Tables)" sheetId="22" r:id="rId22"/>
    <s:sheet name="6. Goodwill (Tables)" sheetId="23" r:id="rId23"/>
    <s:sheet name="7. Notes Payable (Tables)" sheetId="24" r:id="rId24"/>
    <s:sheet name="9. Convertible Note Payable (Ta" sheetId="25" r:id="rId25"/>
    <s:sheet name="1. Description of Business (Det" sheetId="26" r:id="rId26"/>
    <s:sheet name="2. Summary of Significant Acc27" sheetId="27" r:id="rId27"/>
    <s:sheet name="2. Summary of Significant Acc28" sheetId="28" r:id="rId28"/>
    <s:sheet name="2. Summary of Significant Acc29" sheetId="29" r:id="rId29"/>
    <s:sheet name="3. Property and Equipment, ne30" sheetId="30" r:id="rId30"/>
    <s:sheet name="4. Due from Related Parties (De" sheetId="31" r:id="rId31"/>
    <s:sheet name="5. Notes Receivable (Details - " sheetId="32" r:id="rId32"/>
    <s:sheet name="5. Notes Receivable (Details Na" sheetId="33" r:id="rId33"/>
    <s:sheet name="6. Goodwill (Details)" sheetId="34" r:id="rId34"/>
    <s:sheet name="7. Notes Payable (Details - Sch" sheetId="35" r:id="rId35"/>
    <s:sheet name="7. Notes Payable (Details - Mat" sheetId="36" r:id="rId36"/>
    <s:sheet name="8. Notes Payable From Related37" sheetId="37" r:id="rId37"/>
    <s:sheet name="9. Convertible Note Payable - 9" sheetId="38" r:id="rId38"/>
    <s:sheet name="9. Convertible Note Payable (De" sheetId="39" r:id="rId39"/>
    <s:sheet name="10. Stockholders' Equity (Detai" sheetId="40" r:id="rId40"/>
    <s:sheet name="11. Related Party Transactions " sheetId="41" r:id="rId41"/>
  </s:sheets>
  <s:definedNames/>
  <s:calcPr calcId="124519" calcMode="auto" fullCalcOnLoad="1"/>
</s:workbook>
</file>

<file path=xl/sharedStrings.xml><?xml version="1.0" encoding="utf-8"?>
<sst xmlns="http://schemas.openxmlformats.org/spreadsheetml/2006/main" uniqueCount="320">
  <si>
    <t>Document and Entity Information - shares</t>
  </si>
  <si>
    <t>3 Months Ended</t>
  </si>
  <si>
    <t>Oct. 31, 2015</t>
  </si>
  <si>
    <t>Dec. 01, 2015</t>
  </si>
  <si>
    <t>Document And Entity Information</t>
  </si>
  <si>
    <t>Entity Registrant Name</t>
  </si>
  <si>
    <t>Grand Perfecta, Inc.</t>
  </si>
  <si>
    <t>Entity Central Index Key</t>
  </si>
  <si>
    <t>Document Type</t>
  </si>
  <si>
    <t>10-Q</t>
  </si>
  <si>
    <t>Document Period End Date</t>
  </si>
  <si>
    <t>Oct. 31,
		2015</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l. 31, 2015</t>
  </si>
  <si>
    <t>Current assets</t>
  </si>
  <si>
    <t>Cash</t>
  </si>
  <si>
    <t>Accounts receivable, net</t>
  </si>
  <si>
    <t>Due from related parties</t>
  </si>
  <si>
    <t>Current portion of notes receivable</t>
  </si>
  <si>
    <t>Deferred tax assets, current portion</t>
  </si>
  <si>
    <t>Prepaid expenses and other current assets</t>
  </si>
  <si>
    <t>Total current assets</t>
  </si>
  <si>
    <t>Property and equipment, net</t>
  </si>
  <si>
    <t>Other assets</t>
  </si>
  <si>
    <t>Long-term notes receivables, net of current portion</t>
  </si>
  <si>
    <t>Long-term portion due from related parties, net of current portion</t>
  </si>
  <si>
    <t>Deferred tax assets, long-term portion</t>
  </si>
  <si>
    <t>Goodwill</t>
  </si>
  <si>
    <t>Total other assets</t>
  </si>
  <si>
    <t>Total assets</t>
  </si>
  <si>
    <t>Current liabilities</t>
  </si>
  <si>
    <t>Accounts payable and accrued expenses</t>
  </si>
  <si>
    <t>Deferred revenues</t>
  </si>
  <si>
    <t>Current portion of notes payable</t>
  </si>
  <si>
    <t>Notes payable to related parties</t>
  </si>
  <si>
    <t>Convertible note payable</t>
  </si>
  <si>
    <t>Taxes payable</t>
  </si>
  <si>
    <t>Total current liabilities</t>
  </si>
  <si>
    <t>Long-term portion of notes payable, net of current portion</t>
  </si>
  <si>
    <t>Total liabilities</t>
  </si>
  <si>
    <t>Stockholders' equity (deficit)</t>
  </si>
  <si>
    <t>Preferred stock, $0.001 par value, 100,000,000 shares authorized, 100,000 shares issued and outstanding as of October 31, 2015 (unaudited) and July 31, 2015</t>
  </si>
  <si>
    <t>Common stock, $0.001 par value, 500,000,000 shares authorized, 30,500,000 shares issued and outstanding as of October 31, 2015 (unaudited) and July 31, 2015</t>
  </si>
  <si>
    <t>Additional paid-in capital</t>
  </si>
  <si>
    <t>Accumulated other comprehensive income</t>
  </si>
  <si>
    <t>Accumulated deficit</t>
  </si>
  <si>
    <t>Total GPI stockholders' equity</t>
  </si>
  <si>
    <t>Noncontrolling interes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ct. 31, 2014</t>
  </si>
  <si>
    <t>Income Statement [Abstract]</t>
  </si>
  <si>
    <t>Net sales</t>
  </si>
  <si>
    <t>Total revenues</t>
  </si>
  <si>
    <t>Operating expenses:</t>
  </si>
  <si>
    <t>Cost of sales</t>
  </si>
  <si>
    <t>Depreciation expense</t>
  </si>
  <si>
    <t>Advertising</t>
  </si>
  <si>
    <t>Rent expense</t>
  </si>
  <si>
    <t>Salaries and wages</t>
  </si>
  <si>
    <t>Other general and administrative expenses</t>
  </si>
  <si>
    <t>Total operating expenses</t>
  </si>
  <si>
    <t>Income (loss) from operations</t>
  </si>
  <si>
    <t>Other income (expense):</t>
  </si>
  <si>
    <t>Other income</t>
  </si>
  <si>
    <t>Gain on exchange</t>
  </si>
  <si>
    <t>Interest income</t>
  </si>
  <si>
    <t>Interest expense</t>
  </si>
  <si>
    <t>Total other income (expense)</t>
  </si>
  <si>
    <t>Net income (loss) before provision for income taxes</t>
  </si>
  <si>
    <t>Provision for (benefit from) income taxes</t>
  </si>
  <si>
    <t>Net income (loss)</t>
  </si>
  <si>
    <t>Net income (loss) per share, basic and diluted</t>
  </si>
  <si>
    <t>Weighted average number of common shares outstanding, basic and diluted</t>
  </si>
  <si>
    <t>Consolidated Statements of Comprehensive Income - USD ($)</t>
  </si>
  <si>
    <t>Other comprehensive income (loss), net of tax:</t>
  </si>
  <si>
    <t>Foreign currency translation adjustments</t>
  </si>
  <si>
    <t>Total other comprehensive income (loss), net of tax</t>
  </si>
  <si>
    <t>Comprehensive income (loss)</t>
  </si>
  <si>
    <t>Comprehensive income (loss) attributable to noncontrolling interest</t>
  </si>
  <si>
    <t>Comprehensive income (loss) attributable to GPI stockholders</t>
  </si>
  <si>
    <t>Consolidated Statements of Cash Flows - USD ($)</t>
  </si>
  <si>
    <t>Cash flows from operating activities</t>
  </si>
  <si>
    <t>Adjustments to reconcile net loss to net cash used in operating activities:</t>
  </si>
  <si>
    <t>Depreciation and amortization</t>
  </si>
  <si>
    <t>Changes in operating assets and liabilities:</t>
  </si>
  <si>
    <t>Accounts receivable</t>
  </si>
  <si>
    <t>Deferred revenue</t>
  </si>
  <si>
    <t>Net cash used in operating activities</t>
  </si>
  <si>
    <t>Cash flows from investing activities</t>
  </si>
  <si>
    <t>Purchase of property and equipment</t>
  </si>
  <si>
    <t>Proceeds (payments) for lending to related parties, net</t>
  </si>
  <si>
    <t>Proceeds from collection of notes receivables</t>
  </si>
  <si>
    <t>Payments for notes receivable lending</t>
  </si>
  <si>
    <t>Net cash provided by (used in) investing activities</t>
  </si>
  <si>
    <t>Cash flows from financing activities</t>
  </si>
  <si>
    <t>Proceeds from notes payable</t>
  </si>
  <si>
    <t>Payments on note payable</t>
  </si>
  <si>
    <t>Net cash used in financing activities</t>
  </si>
  <si>
    <t>Effect of exchange rate fluctuations on cash</t>
  </si>
  <si>
    <t>Net change in cash</t>
  </si>
  <si>
    <t>Cash, beginning of the period</t>
  </si>
  <si>
    <t>Cash, end of the period</t>
  </si>
  <si>
    <t>Supplemental disclosure of cash flow information:</t>
  </si>
  <si>
    <t>Interest paid</t>
  </si>
  <si>
    <t>Income taxes paid</t>
  </si>
  <si>
    <t>1. Description of Business</t>
  </si>
  <si>
    <t>Organization, Consolidation and Presentation of Financial Statements [Abstract]</t>
  </si>
  <si>
    <t>Organization Grand Perfecta, Inc. (Grand
Perfecta) was incorporated in the State of Nevada on March 25, 2002, as STI Holdings, Inc. (STI). On May
12, 2012, the Company completed an Agreement and Plan of Reorganization whereby it acquired 100% of the issued and outstanding
shares of Link Bit Consulting Co, Ltd. (LinkBit or the Company), a Japanese corporation, for 25,000,000
common shares in a transaction accounted for as a recapitalization of LinkBit. Effective March 29, 2013, STI amended its Articles
of Incorporation to change its name to Grand Perfecta, Inc. On May 27, 2013, the Company issued 272,668 shares in exchange for
100% of the issued and outstanding shares of Umajin Hong Kong Ltd. (Umajin HK), a Hong Kong corporation that maintains
an office in Hong Kong. In August 2015, Grand Perfecta formed Sports Perfecta, Inc. (Sports Perfecta), as a California
subsidiary to pursue development of a fantasy sports offering to horse racing fans. The operations of Grand Perfecta, LinkBit,
Umajin HK, and Sports Perfecta are collectively referred to as the Company. Nature of Business The Company is engaged in the business
of transmitting and providing horse racing information via various types of media, including multiple websites owned and operated
by the wholly owned subsidiaries of LinkBit and Umajin HK.</t>
  </si>
  <si>
    <t>2. Summary of Significant Accounting Policies</t>
  </si>
  <si>
    <t>Accounting Policies [Abstract]</t>
  </si>
  <si>
    <t>Basis of Presentation The accompanying unaudited consolidated
financial statements of the Company as of October 31, 2015, and for the three months ended October 31, 2015 and 2014,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October
31, 2015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our audited financial statements and accompanying notes for the years ended July 31, 2015 and 2014 included in the Company's Form
10-K filed on November 13, 2015. Principals of Consolidation The accompanying condensed consolidated
financial statements include the accounts of Grand Perfecta and its wholly-owned subsidiaries LinkBit, Umajin HK, and Sports Perfecta.
All intercompany balances and transactions have been eliminated in consolidation.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 Financial Statement Reclassification Certain account balances from prior
periods have been reclassified in these consolidated financial statements to conform to current period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Foreign Exchange The Companys primary operations
are conducted in Japan and performed by its wholly owned subsidiaries LinkBit and Umajin HK. LinkBits functional currency
is the Japanese Yen and Umajin HKs functional currency is the Hong Kong Dollar.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and Umajin HK into USD at the following balance sheet dates.
Balance
Sheet Dates
October 31, July 31,
2015 2015
Japanese Yen to USD 0.0083 0.0081
Hong Kong Dollars to USD 0.1290 0.1290 The following
rates were used to translate the accounts of LinkBit and Umajin HK into USD for the following operating periods.
For
the Three Months Ended
October 31, October 31,
2015 2014
Japanese Yen to USD 0.0083 0.0094
Hong Kong Dollars to USD 0.1290 0.1290 Cash and Cash Equivalents The Company considers all highly liquid
holdings with maturities of three months or less at the time of purchase to be cash equivalents. The Company had no cash equivalents
as of October 31, 2015 (unaudited) or July 31, 2015.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October 31, 2015 (unaudited) and July 31, 2015. 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Intangible Assets The Companys intangible assets
include goodwill, which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using the Company. As of July 31, 2015, the assessment for impairment found that there is no impairment of goodwill.
The Company has no accumulated impairment losses on goodwill.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year ended July 31, 2015 or during the three months ended October 31, 2015 (unaudited).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October 31, 2015 (unaudited) and July 31, 2015 approximates the fair
value. Concentration
of Credit Risk Financial instruments that potentially
expose the Company to concentration of credit risk include cash, accounts receivable, notes receivable, and amounts due from related
parties. The Company maintains its cash in banks located in Japan and Hong Kong in financial institutions with high credit ratings.
Substantially all of the Companys revenues are generated from customers in Japan. The Company conducts periodic reviews
of the financial condition and payment practices of its customers and note receivable holders. The Company has not experienced
significant losses relating to these concentrations in the past. Revenue Recognition The Companys revenue consists
primarily of sales of comprehensive horse racing information through multiple websites focusing on all aspects of the horse racing
industry in Japan. Publication of horse racing digital magazines, providing support for print publication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all users, payment is received at the
time of purchase. The Company recognizes revenue for per-item sales when the requested information is supplied to the user. For
information packages that span a period of time, the Company recognizes revenue over the term of each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During the three months ended October
31, 2015 and 2014, the Company had total options of 3,000,000, which were excluded from the computation of net income per share
because they are anti-dilutive. During the three months ended October 31, 2015 and 2014, the Company had convertible notes convertible
into 1,472,727 shares of common stock, which were excluded from the computation because they are anti-dilutive. As a result, the
basic and diluted earnings per share were the same for each of the periods presented. 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3. Property and Equipment, net</t>
  </si>
  <si>
    <t>Property, Plant and Equipment [Abstract]</t>
  </si>
  <si>
    <t xml:space="preserve">The Companys property and equipment
consisted of the following.
October 31, July 31,
2015 2015
(Unaudited)
Buildings and fixtures $ 268,598 $ 262,126
Autos and trucks 301,785 294,513
Tools and equipment 443,162 427,469
Computer software 1,315,917 1,284,209
Horses 24,070 24,454
2,353,532 2,292,771
Less: accumulated depreciation (2,089,242 ) (2,019,508 )
$ 264,290 $ 273,263 </t>
  </si>
  <si>
    <t>4. Due from Related Parties</t>
  </si>
  <si>
    <t>Related Party Transactions [Abstract]</t>
  </si>
  <si>
    <t>The total amounts due from related
parties amounted to $1,508,276 (unaudited) and $1,959,784 as of October 31, 2015 and July 31, 2015, respectively, which represented
borrowings made to a related party entity owned by one of the directors of the Company. Effective October 30, 2015, the Company
entered into a Receivables Transfer Agreement with Europlus International (EI), in which the Company transferred
$499,898 (JPY 60,228,650) of outstanding receivables due from the related party to EI in exchange for an account receivable of
$494,899 (JPY 59,626,363) to be paid in three quarterly installments starting on January 31, 2016 and finishing on July 31, 2016. The remaining balance outstanding
as of October 31, 2015 earned interested at 0.48% per annum and was due in full on February 28, 2018. Subsequent to October 31,
2015, the Company settled the remaining balance outstanding (see Note 12).</t>
  </si>
  <si>
    <t>5. Notes Receivable</t>
  </si>
  <si>
    <t>Receivables [Abstract]</t>
  </si>
  <si>
    <t xml:space="preserve">The Companys outstanding notes
receivable consist of unsecured advances, including interest ranging from 0% to 8% per annum, payable in full on dates extending
through 2039. As of October 31, 2015 and July 31, 2015, the Company had total outstanding notes receivable of $2,121,663 (unaudited)
and $2,085,241, respectively. The portion of these outstanding notes receivables that were either due on demand or had scheduled
due dates within one year amounted to $1,564,474 (unaudited) and $1,537,869 as of October 31, 2015 and July 31, 2015, respectively. The future scheduled maturities of
outstanding notes receivables as of October 31, 2015 based on contractual due dates are as follows.
Year Ended
July
31,
2016 (remainder of) $ 1,564,474
2017 
2018 
2019 8,018
2020 16,301
Thereafter 532,870
Total $ 2,121,663 </t>
  </si>
  <si>
    <t>6. Goodwill</t>
  </si>
  <si>
    <t>Goodwill and Intangible Assets Disclosure [Abstract]</t>
  </si>
  <si>
    <t xml:space="preserve">The Company has recorded goodwill
relating to the purchase of Media 21, Inc. in 2011, as well as the acquisition of Umajin HK on May 27, 2013. The following is
a summary of the activity relating to goodwill for the three months ended October 31, 2015 (unaudited):
Balance as of July 31, 2015 $ 6,257,112
Foreign currency translation adjustment 152,038
Balance as of October 31, 2015 (unaudited) $ 6,409,150 </t>
  </si>
  <si>
    <t>7. Notes Payable</t>
  </si>
  <si>
    <t>Debt Disclosure [Abstract]</t>
  </si>
  <si>
    <t xml:space="preserve">A summary of the Companys outstanding
notes payable is as follows:
October 31, July 31,
2015 2015
(Unaudited)
Unsecured notes
payable originally issued on September 30, 2009 and November 30, 2010, due in full on November 30, 2015, bearing interest
at 3.5% per annum due monthly. $ 20,152 $ 39,658
Unsecured note payable issued
on March 26, 2012, due on demand, bearing interest at 1% per annum due monthly. 830,000 810,000
Unsecured note payable issued
on January 30, 2013, due on demand, bearing interest at 1% per annum due monthly. 415,000 405,000
Unsecured note payable issued
on July 23, 2013, due on July 5, 2016, bearing interest at 1.2% per annum due monthly. 105,742 136,728
Unsecured note payable issued
on December 20, 2011, due on October 31, 2015, bearing interest at 15% per annum due monthly. 1,577,000 1,539,000
Unsecured note payable issued on June 28,
2013, due on October 31, 2015, bearing interest at 15% per annum due monthly. 166,000 162,000
Unsecured note payable issued on January 20,
2011, due on June 30, 2017, bearing interest at 12% per annum due monthly. 830,000 931,500
Unsecured note payable resulting from the
Company co-signing for debt of a vendor in 2010. The note is due on demand, bearing interest at 18% per annum due monthly. 282,200 348,300
Unsecured note payable issued on July 20,
2011, due on July 20, 2018, bearing interest at 12% per annum due monthly. 249,000 243,000
Unsecured notes payable, non-interest bearing,
due on demand 50,498 48,855
Total notes payable 4,525,592 4,664,041
Less: current portion of notes payable 3,446,592 3,489,541
Long-term portion of notes payable $ 1,079,000 $ 1,174,500 Substantially all of the above outstanding
notes payable are personally guaranteed by the Companys Chief Executive Officer. Future scheduled maturities of long-term
debt are as follows:
Year Ended
July
31,
2016 (remainder of) $ 3,446,592
2017 830,000
2018 249,000
Total $ 4,525,592 </t>
  </si>
  <si>
    <t>8. Notes Payable from Related Parties</t>
  </si>
  <si>
    <t>As of October 31, 2015, the Company
had an outstanding note payable balance due to its Chairman and CEO amounting to $935,459 and an outstanding note payable balance
due to its President amounting to $171,188. The note payable balances are non-interest bearing and are due on demand.</t>
  </si>
  <si>
    <t>9. Convertible Note Payable</t>
  </si>
  <si>
    <t>Convertible Notes Payable [Abstract]</t>
  </si>
  <si>
    <t xml:space="preserve">On March 5, 2015, the Company entered
into a convertible note agreement for total principal borrowings of JPY 200,000,000 ($1,660,000 (unaudited) at October 31, 2015
and $1,620,000 at July 31, 2015). The amounts are due one year after the issuance of the note on March 5, 2015, and bear interest
at a rate of 1% per annum. At the option of the debt holder, beginning 40 days after the issuance of the note, the debt holder
may convert the outstanding balance of the note into shares of the Companys common stock at a conversion rate equal to
one share per JPY130.90 or $1.10 of outstanding principal and accrued interest. The conversion feature associated
with the convertible note payable created a derivative liability as of April 14, 2015, the date in which the note became convertible.
The Company valued the derivative as of each subsequent reporting period using the Black-Scholes pricing model. The value at each
of these dates amounted to $0. The assumptions used in the Black-Scholes model during the three months ended October 31, 2015
were as follows.
Three Months Ended
October 31,
2015
Expected life in years 0.35
Stock price volatility 40.4 %
Risk-free interest rate 0.23%
Expected dividends None
Forfeiture rate NA </t>
  </si>
  <si>
    <t>10. Stockholders' Equity</t>
  </si>
  <si>
    <t>Equity [Abstract]</t>
  </si>
  <si>
    <t>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The Company had 100,000 shares of
Series A Preferred Stock issued and outstanding as of October 31, 2015 and July 31, 2015. Common Stock Transactions The Company had no common stock issuances
during the three months ended October 31, 2015 or 2014.</t>
  </si>
  <si>
    <t>11. Related Party Transactions</t>
  </si>
  <si>
    <t>As of October 31, 2015 (unaudited)
and July 31, 2015, the Company had $1,508,276 and $1,959,784, respectively, of notes receivable due from related parties (see
Note 4). As of October 31, 2015, the Company
had an outstanding note payable balance due to its Chairman and CEO amounting to $935,459 and an outstanding note payable balance
due to its President amounting to $171,188 (see Note 8). The Company pays a monthly fee to
a related party entity owned by one of its directors for providing content. For the three months ended October 31, 2015 and 2014,
the fee paid to the related party amounted to $303,540 and $341,071 respectively, and is included as a component of cost of sales
in the accompanying consolidated statements of operations.</t>
  </si>
  <si>
    <t>12. Subsequent Events</t>
  </si>
  <si>
    <t>Subsequent Events [Abstract]</t>
  </si>
  <si>
    <t>Effective November 2, 2015, the Company
entered into a Note Payable and Satisfaction Agreement (the Satisfaction Agreement) with Umajin Co., Ltd. (Umajin
Japan), a related party company owned by a director of the Company. The Company was the holder of a promissory note made
by Umajin Japan in the principal amount of JPY 181,720,000 ($1,508,276 as of October 31, 2015). The promissory note was secured
by 1,400,000 shares of the Companys common stock, which were owned by Umajin Japan. Pursuant to the Satisfaction Agreement,
Umajin Japan agreed to sell its shares of common stock to the Company, and the Company has agreed to release Umajin Japan from
any further obligation due under the promissory note. Concurrently with the Satisfaction
Agreement the Company and Umajin Japan modified the service agreement between them effective November 1, 2015, to set the monthly
fee payable by the Company to Umajin Japan for providing horserace information at 16 million yen per month (inclusive of consumption
tax), and to set the monthly fee payable for providing horseracing related email magazine and web page content at 7 million yen
per month (inclusive of consumption tax).</t>
  </si>
  <si>
    <t>2. Summary of Significant Accounting Policies (Policies)</t>
  </si>
  <si>
    <t>Basis of Presentation</t>
  </si>
  <si>
    <t>Basis of Presentation The accompanying unaudited consolidated
financial statements of the Company as of October 31, 2015, and for the three months ended October 31, 2015 and 2014,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October
31, 2015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our audited financial statements and accompanying notes for the years ended July 31, 2015 and 2014 included in the Company's Form
10-K filed on November 13, 2015.</t>
  </si>
  <si>
    <t>Principals of Consolidation</t>
  </si>
  <si>
    <t>Principals of Consolidation The accompanying condensed consolidated
financial statements include the accounts of Grand Perfecta and its wholly-owned subsidiaries LinkBit, Umajin HK, and Sports Perfecta.
All intercompany balances and transactions have been eliminated in consolidation.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t>
  </si>
  <si>
    <t>Financial Statement Reclassification</t>
  </si>
  <si>
    <t>Financial Statement Reclassification Certain account balances from prior
periods have been reclassified in these consolidated financial statements to conform to current period classific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si>
  <si>
    <t>Foreign Exchange</t>
  </si>
  <si>
    <t xml:space="preserve">Foreign Exchange The Companys primary operations
are conducted in Japan and performed by its wholly owned subsidiaries LinkBit and Umajin HK. LinkBits functional currency
is the Japanese Yen and Umajin HKs functional currency is the Hong Kong Dollar.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and Umajin HK into USD at the following balance sheet dates.
Balance
Sheet Dates
October 31, July 31,
2015 2015
Japanese Yen to USD 0.0083 0.0081
Hong Kong Dollars to USD 0.1290 0.1290 The following
rates were used to translate the accounts of LinkBit and Umajin HK into USD for the following operating periods.
For
the Three Months Ended
October 31, October 31,
2015 2014
Japanese Yen to USD 0.0083 0.0094
Hong Kong Dollars to USD 0.1290 0.1290 </t>
  </si>
  <si>
    <t>Cash and Cash Equivalents</t>
  </si>
  <si>
    <t>Cash and Cash Equivalents The Company considers all highly liquid
holdings with maturities of three months or less at the time of purchase to be cash equivalents. The Company had no cash equivalents
as of October 31, 2015 (unaudited) or July 31, 2015.</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October 31, 2015 (unaudited) and July 31, 2015.</t>
  </si>
  <si>
    <t>Property and Equipment</t>
  </si>
  <si>
    <t>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t>
  </si>
  <si>
    <t>Intangible Assets</t>
  </si>
  <si>
    <t>Intangible Assets The Companys intangible assets
include goodwill, which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using the Company. As of July 31, 2015, the assessment for impairment found that there is no impairment of goodwill.
The Company has no accumulated impairment losses on goodwill.</t>
  </si>
  <si>
    <t>Long-Lived Assets</t>
  </si>
  <si>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year ended July 31, 2015 or during the three months ended October 31, 2015 (unaudited).</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October 31, 2015 (unaudited) and July 31, 2015 approximates the fair
value.</t>
  </si>
  <si>
    <t>Concentration of Credit Risk</t>
  </si>
  <si>
    <t>Concentration
of Credit Risk Financial instruments that potentially
expose the Company to concentration of credit risk include cash, accounts receivable, notes receivable, and amounts due from related
parties. The Company maintains its cash in banks located in Japan and Hong Kong in financial institutions with high credit ratings.
Substantially all of the Companys revenues are generated from customers in Japan. The Company conducts periodic reviews
of the financial condition and payment practices of its customers and note receivable holders. The Company has not experienced
significant losses relating to these concentrations in the past.</t>
  </si>
  <si>
    <t>Revenue Recognition</t>
  </si>
  <si>
    <t>Revenue Recognition The Companys revenue consists
primarily of sales of comprehensive horse racing information through multiple websites focusing on all aspects of the horse racing
industry in Japan. Publication of horse racing digital magazines, providing support for print publication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all users, payment is received at the
time of purchase. The Company recognizes revenue for per-item sales when the requested information is supplied to the user. For
information packages that span a period of time, the Company recognizes revenue over the term of each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t>
  </si>
  <si>
    <t>Income Taxes</t>
  </si>
  <si>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During the three months ended October
31, 2015 and 2014, the Company had total options of 3,000,000, which were excluded from the computation of net income per share
because they are anti-dilutive. During the three months ended October 31, 2015 and 2014, the Company had convertible notes convertible
into 1,472,727 shares of common stock, which were excluded from the computation because they are anti-dilutive. As a result, the
basic and diluted earnings per share were the same for each of the periods presented.</t>
  </si>
  <si>
    <t>Recent Accounting Pronouncements</t>
  </si>
  <si>
    <t>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2. Summary of Significant Accounting Policies (Tables)</t>
  </si>
  <si>
    <t>Schedule of foreign translation rates</t>
  </si>
  <si>
    <t xml:space="preserve">The following rates were used to translate
the accounts of LinkBit and Umajin HK into USD at the following balance sheet dates.
Balance
Sheet Dates
October 31, July 31,
2015 2015
Japanese Yen to USD 0.0083 0.0081
Hong Kong Dollars to USD 0.1290 0.1290 The following
rates were used to translate the accounts of LinkBit and Umajin HK into USD for the following operating periods.
For
the Three Months Ended
October 31, October 31,
2015 2014
Japanese Yen to USD 0.0083 0.0094
Hong Kong Dollars to USD 0.1290 0.1290 </t>
  </si>
  <si>
    <t>Schedule of estimated useful lives of property and equipment</t>
  </si>
  <si>
    <t xml:space="preserve">Buildings and fixtures 8 - 43 years
Autos and trucks 2 - 6 years
Tools and equipment 4 - 10 years
Computer software 5 years </t>
  </si>
  <si>
    <t>3. Property and Equipment, net (Tables)</t>
  </si>
  <si>
    <t>Schedule of property and equipment</t>
  </si>
  <si>
    <t xml:space="preserve">October 31, July 31,
2015 2015
(Unaudited)
Buildings and fixtures $ 268,598 $ 262,126
Autos and trucks 301,785 294,513
Tools and equipment 443,162 427,469
Computer software 1,315,917 1,284,209
Horses 24,070 24,454
2,353,532 2,292,771
Less: accumulated depreciation (2,089,242 ) (2,019,508 )
$ 264,290 $ 273,263 </t>
  </si>
  <si>
    <t>5. Notes Receivable (Tables)</t>
  </si>
  <si>
    <t>Schedule of future maturities of notes receivable</t>
  </si>
  <si>
    <t xml:space="preserve">The future scheduled maturities of
outstanding notes receivables as of October 31, 2015 based on contractual due dates are as follows.
Year Ended
July
31,
2016 (remainder of) $ 1,564,474
2017 
2018 
2019 8,018
2020 16,301
Thereafter 532,870
Total $ 2,121,663 </t>
  </si>
  <si>
    <t>6. Goodwill (Tables)</t>
  </si>
  <si>
    <t>Schedule of goodwill</t>
  </si>
  <si>
    <t xml:space="preserve">Balance as of July 31, 2015 $ 6,257,112
Foreign currency translation adjustment 152,038
Balance as of October 31, 2015 (unaudited) $ 6,409,150 </t>
  </si>
  <si>
    <t>7. Notes Payable (Tables)</t>
  </si>
  <si>
    <t>Schedule of notes payable</t>
  </si>
  <si>
    <t xml:space="preserve">October 31, July 31,
2015 2015
(Unaudited)
Unsecured notes
payable originally issued on September 30, 2009 and November 30, 2010, due in full on November 30, 2015, bearing interest
at 3.5% per annum due monthly. $ 20,152 $ 39,658
Unsecured note payable issued
on March 26, 2012, due on demand, bearing interest at 1% per annum due monthly. 830,000 810,000
Unsecured note payable issued
on January 30, 2013, due on demand, bearing interest at 1% per annum due monthly. 415,000 405,000
Unsecured note payable issued
on July 23, 2013, due on July 5, 2016, bearing interest at 1.2% per annum due monthly. 105,742 136,728
Unsecured note payable issued
on December 20, 2011, due on October 31, 2015, bearing interest at 15% per annum due monthly. 1,577,000 1,539,000
Unsecured note payable issued on June 28,
2013, due on October 31, 2015, bearing interest at 15% per annum due monthly. 166,000 162,000
Unsecured note payable issued on January 20,
2011, due on June 30, 2017, bearing interest at 12% per annum due monthly. 830,000 931,500
Unsecured note payable resulting from the
Company co-signing for debt of a vendor in 2010. The note is due on demand, bearing interest at 18% per annum due monthly. 282,200 348,300
Unsecured note payable issued on July 20,
2011, due on July 20, 2018, bearing interest at 12% per annum due monthly. 249,000 243,000
Unsecured notes payable, non-interest bearing,
due on demand 50,498 48,855
Total notes payable 4,525,592 4,664,041
Less: current portion of notes payable 3,446,592 3,489,541
Long-term portion of notes payable $ 1,079,000 $ 1,174,500 </t>
  </si>
  <si>
    <t>Schedule of future long-term debt maturities</t>
  </si>
  <si>
    <t xml:space="preserve">Future scheduled maturities of long-term
debt are as follows:
Year Ended
July
31,
2016 (remainder of) $ 3,446,592
2017 830,000
2018 249,000
Total $ 4,525,592 </t>
  </si>
  <si>
    <t>9. Convertible Note Payable (Tables)</t>
  </si>
  <si>
    <t>Assumptions used to calculate derivative liabilty</t>
  </si>
  <si>
    <t>Three Months Ended
October 31,
2015
Expected life in years 0.35
Stock price volatility 40.4 %
Risk-free interest rate 0.23%
Expected dividends None
Forfeiture rate NA</t>
  </si>
  <si>
    <t>1. Description of Business (Details Narrative)</t>
  </si>
  <si>
    <t>LinkBit</t>
  </si>
  <si>
    <t>Equity ownership percentage</t>
  </si>
  <si>
    <t>100.00%</t>
  </si>
  <si>
    <t>Umajin HK</t>
  </si>
  <si>
    <t>2. Summary of Significant Accounting Policies (Details - Foreign currency rates)</t>
  </si>
  <si>
    <t>Japan, Yen</t>
  </si>
  <si>
    <t>Foreign currency rates</t>
  </si>
  <si>
    <t>.0083</t>
  </si>
  <si>
    <t>.0081</t>
  </si>
  <si>
    <t>Foreign currency rates over duration</t>
  </si>
  <si>
    <t>.0094</t>
  </si>
  <si>
    <t>Hong Kong, Dollars</t>
  </si>
  <si>
    <t>.1290</t>
  </si>
  <si>
    <t>2. Summary of Significant Accounting Policies (Details - Estimated useful lives)</t>
  </si>
  <si>
    <t>Building and fixtures [Member]</t>
  </si>
  <si>
    <t>Estimated useful lives</t>
  </si>
  <si>
    <t>8-43 years</t>
  </si>
  <si>
    <t>Autos and trucks [Member]</t>
  </si>
  <si>
    <t>2-6 years</t>
  </si>
  <si>
    <t>Tools and equipment [Member]</t>
  </si>
  <si>
    <t>4-10 years</t>
  </si>
  <si>
    <t>Computer software [Member]</t>
  </si>
  <si>
    <t>5 years</t>
  </si>
  <si>
    <t>2. Summary of Significant Accounting Policies (Details Narrative) - USD ($)</t>
  </si>
  <si>
    <t>Cash equivalents</t>
  </si>
  <si>
    <t>Allowance for doubtful accounts</t>
  </si>
  <si>
    <t>Accumulated impairment losses on goodwill</t>
  </si>
  <si>
    <t>Asset impairment charges</t>
  </si>
  <si>
    <t>Options</t>
  </si>
  <si>
    <t>Options excluded from net income computation</t>
  </si>
  <si>
    <t>Convertible Notes Payable</t>
  </si>
  <si>
    <t>3. Property and Equipment, net (Details) - USD ($)</t>
  </si>
  <si>
    <t>Property and equipment, gross</t>
  </si>
  <si>
    <t>Less: accumulated depreciation</t>
  </si>
  <si>
    <t>Horses [Member]</t>
  </si>
  <si>
    <t>4. Due from Related Parties (Details Narrative)</t>
  </si>
  <si>
    <t>Oct. 31, 2015USD ($)</t>
  </si>
  <si>
    <t>Oct. 31, 2015JPY (¥)</t>
  </si>
  <si>
    <t>Jul. 31, 2015USD ($)</t>
  </si>
  <si>
    <t>Europlus International</t>
  </si>
  <si>
    <t>Transfer of due from related party to account receivable, transferred amount</t>
  </si>
  <si>
    <t>Transfer of due from related party to account receivable, account receivable amount</t>
  </si>
  <si>
    <t>Europlus International | Japan, Yen</t>
  </si>
  <si>
    <t>Transfer of due from related party to account receivable, transferred amount | ¥</t>
  </si>
  <si>
    <t>Transfer of due from related party to account receivable, account receivable amount | ¥</t>
  </si>
  <si>
    <t>5. Notes Receivable (Details - Notes Receivable) - USD ($)</t>
  </si>
  <si>
    <t>2016 (remainder of)</t>
  </si>
  <si>
    <t>Thereafter</t>
  </si>
  <si>
    <t>Total</t>
  </si>
  <si>
    <t>5. Notes Receivable (Details Narrative) - USD ($)</t>
  </si>
  <si>
    <t>Notes receivable outstanding</t>
  </si>
  <si>
    <t>Notes receivable current</t>
  </si>
  <si>
    <t>6. Goodwill (Details)</t>
  </si>
  <si>
    <t>Goodwill, beginning balance</t>
  </si>
  <si>
    <t>Foreign currency translation adjustment</t>
  </si>
  <si>
    <t>Goodwill, ending balance</t>
  </si>
  <si>
    <t>7. Notes Payable (Details - Schedule of debt) - USD ($)</t>
  </si>
  <si>
    <t>Unsecured notes payable</t>
  </si>
  <si>
    <t>Notes payable, current portion</t>
  </si>
  <si>
    <t>Notes payable, long-term portion</t>
  </si>
  <si>
    <t>Debt maturity date</t>
  </si>
  <si>
    <t>Nov. 30,
		2015</t>
  </si>
  <si>
    <t>Stated interest rate</t>
  </si>
  <si>
    <t>3.50%</t>
  </si>
  <si>
    <t>1.00%</t>
  </si>
  <si>
    <t>Jul. 5,
		2016</t>
  </si>
  <si>
    <t>1.20%</t>
  </si>
  <si>
    <t>15.00%</t>
  </si>
  <si>
    <t>Jun. 30,
		2017</t>
  </si>
  <si>
    <t>12.00%</t>
  </si>
  <si>
    <t>18.00%</t>
  </si>
  <si>
    <t>Jul. 20,
		2018</t>
  </si>
  <si>
    <t>7. Notes Payable (Details - Maturities of debt)</t>
  </si>
  <si>
    <t>Total notes payable</t>
  </si>
  <si>
    <t>8. Notes Payable From Related Parties (Details Narrative) - USD ($)</t>
  </si>
  <si>
    <t>Note payable to related party</t>
  </si>
  <si>
    <t>Chairman and Chief Executive Officer [Member]</t>
  </si>
  <si>
    <t>President [Member]</t>
  </si>
  <si>
    <t>9. Convertible Note Payable - 9. Convertible Note Payable (Details)</t>
  </si>
  <si>
    <t>Oct. 31, 2015$ / shares</t>
  </si>
  <si>
    <t>Expected life in years</t>
  </si>
  <si>
    <t>4 months 6 days</t>
  </si>
  <si>
    <t>Stock price volatility</t>
  </si>
  <si>
    <t>40.40%</t>
  </si>
  <si>
    <t>Risk-free interest rate</t>
  </si>
  <si>
    <t>0.23%</t>
  </si>
  <si>
    <t>Expected dividends</t>
  </si>
  <si>
    <t>Forfeiture rate</t>
  </si>
  <si>
    <t>NA</t>
  </si>
  <si>
    <t>9. Convertible Note Payable (Details Narrative) - USD ($)</t>
  </si>
  <si>
    <t>12 Months Ended</t>
  </si>
  <si>
    <t>Convertible Debt [Member]</t>
  </si>
  <si>
    <t>Mar. 5,
		2016</t>
  </si>
  <si>
    <t>Debt conversion terms</t>
  </si>
  <si>
    <t>At the option of the debt holder, beginning\40 days after the issuance of the note, the debt holder may convert the outstanding balance of the note into shares of the Company's common stock at a conversion rate equal to one share per $1.10 of outstanding principal and accrued interest.</t>
  </si>
  <si>
    <t>10. Stockholders' Equity (Details Narrative) - $ / shares</t>
  </si>
  <si>
    <t>11. Related Party Transactions (Details Narrative) - USD ($)</t>
  </si>
  <si>
    <t>Fees paid to related entity for providing content</t>
  </si>
</sst>
</file>

<file path=xl/styles.xml><?xml version="1.0" encoding="utf-8"?>
<styleSheet xmlns="http://schemas.openxmlformats.org/spreadsheetml/2006/main">
  <numFmts count="5">
    <numFmt formatCode="_(&quot;$ &quot;#,##0_);_(&quot;$ &quot;(#,##0)" numFmtId="165"/>
    <numFmt formatCode="_(&quot;$ &quot;#,##0.000_);_(&quot;$ &quot;(#,##0.000)" numFmtId="166"/>
    <numFmt formatCode="#,##0.0000_);(#,##0.0000)" numFmtId="167"/>
    <numFmt formatCode="_(&quot;¥ &quot;#,##0_);_(&quot;¥ &quot;(#,##0)" numFmtId="168"/>
    <numFmt formatCode="_(&quot;Note &quot;#,##0_);_(&quot;Not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5005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29100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42</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1</v>
      </c>
      <c t="s" r="B1" s="2">
        <v>1</v>
      </c>
    </row>
    <row r="2" spans="1:2">
      <c t="s" r="B2" s="2">
        <v>2</v>
      </c>
    </row>
    <row r="3" spans="1:2">
      <c t="s" r="A3" s="3">
        <v>142</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t="s" r="A1" s="1">
        <v>166</v>
      </c>
      <c t="s" r="B1" s="2">
        <v>1</v>
      </c>
    </row>
    <row r="2" spans="1:2">
      <c t="s" r="B2" s="2">
        <v>2</v>
      </c>
    </row>
    <row r="3" spans="1:2">
      <c t="s" r="A3" s="3">
        <v>136</v>
      </c>
    </row>
    <row r="4" spans="1:2">
      <c t="s" r="A4" s="4">
        <v>167</v>
      </c>
      <c t="s" r="B4" s="4">
        <v>168</v>
      </c>
    </row>
    <row r="5" spans="1:2">
      <c t="s" r="A5" s="4">
        <v>169</v>
      </c>
      <c t="s" r="B5" s="4">
        <v>170</v>
      </c>
    </row>
    <row r="6" spans="1:2">
      <c t="s" r="A6" s="4">
        <v>171</v>
      </c>
      <c t="s" r="B6" s="4">
        <v>172</v>
      </c>
    </row>
    <row r="7" spans="1:2">
      <c t="s" r="A7" s="4">
        <v>173</v>
      </c>
      <c t="s" r="B7" s="4">
        <v>174</v>
      </c>
    </row>
    <row r="8" spans="1:2">
      <c t="s" r="A8" s="4">
        <v>175</v>
      </c>
      <c t="s" r="B8" s="4">
        <v>176</v>
      </c>
    </row>
    <row r="9" spans="1:2">
      <c t="s" r="A9" s="4">
        <v>177</v>
      </c>
      <c t="s" r="B9" s="4">
        <v>178</v>
      </c>
    </row>
    <row r="10" spans="1:2">
      <c t="s" r="A10" s="4">
        <v>179</v>
      </c>
      <c t="s" r="B10" s="4">
        <v>180</v>
      </c>
    </row>
    <row r="11" spans="1:2">
      <c t="s" r="A11" s="4">
        <v>181</v>
      </c>
      <c t="s" r="B11" s="4">
        <v>182</v>
      </c>
    </row>
    <row r="12" spans="1:2">
      <c t="s" r="A12" s="4">
        <v>183</v>
      </c>
      <c t="s" r="B12" s="4">
        <v>184</v>
      </c>
    </row>
    <row r="13" spans="1:2">
      <c t="s" r="A13" s="4">
        <v>185</v>
      </c>
      <c t="s" r="B13" s="4">
        <v>186</v>
      </c>
    </row>
    <row r="14" spans="1:2">
      <c t="s" r="A14" s="4">
        <v>187</v>
      </c>
      <c t="s" r="B14" s="4">
        <v>188</v>
      </c>
    </row>
    <row r="15" spans="1:2">
      <c t="s" r="A15" s="4">
        <v>189</v>
      </c>
      <c t="s" r="B15" s="4">
        <v>190</v>
      </c>
    </row>
    <row r="16" spans="1:2">
      <c t="s" r="A16" s="4">
        <v>191</v>
      </c>
      <c t="s" r="B16" s="4">
        <v>192</v>
      </c>
    </row>
    <row r="17" spans="1:2">
      <c t="s" r="A17" s="4">
        <v>193</v>
      </c>
      <c t="s" r="B17" s="4">
        <v>194</v>
      </c>
    </row>
    <row r="18" spans="1:2">
      <c t="s" r="A18" s="4">
        <v>195</v>
      </c>
      <c t="s" r="B18" s="4">
        <v>196</v>
      </c>
    </row>
    <row r="19" spans="1:2">
      <c t="s" r="A19" s="4">
        <v>197</v>
      </c>
      <c t="s" r="B19"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8335</v>
      </c>
      <c t="n" r="C3" s="7">
        <v>75778</v>
      </c>
    </row>
    <row r="4" spans="1:3">
      <c t="s" r="A4" s="4">
        <v>31</v>
      </c>
      <c t="n" r="B4" s="6">
        <v>1393420</v>
      </c>
      <c t="n" r="C4" s="6">
        <v>612553</v>
      </c>
    </row>
    <row r="5" spans="1:3">
      <c t="s" r="A5" s="4">
        <v>32</v>
      </c>
      <c t="n" r="B5" s="6">
        <v>1508276</v>
      </c>
      <c t="n" r="C5" s="6">
        <v>487852</v>
      </c>
    </row>
    <row r="6" spans="1:3">
      <c t="s" r="A6" s="4">
        <v>33</v>
      </c>
      <c t="n" r="B6" s="6">
        <v>1564474</v>
      </c>
      <c t="n" r="C6" s="6">
        <v>1537869</v>
      </c>
    </row>
    <row r="7" spans="1:3">
      <c t="s" r="A7" s="4">
        <v>34</v>
      </c>
      <c t="n" r="B7" s="6">
        <v>310506</v>
      </c>
      <c t="n" r="C7" s="6">
        <v>303024</v>
      </c>
    </row>
    <row r="8" spans="1:3">
      <c t="s" r="A8" s="4">
        <v>35</v>
      </c>
      <c t="n" r="B8" s="6">
        <v>417509</v>
      </c>
      <c t="n" r="C8" s="6">
        <v>360825</v>
      </c>
    </row>
    <row r="9" spans="1:3">
      <c t="s" r="A9" s="4">
        <v>36</v>
      </c>
      <c t="n" r="B9" s="6">
        <v>5242520</v>
      </c>
      <c t="n" r="C9" s="6">
        <v>3377901</v>
      </c>
    </row>
    <row r="10" spans="1:3">
      <c t="s" r="A10" s="4">
        <v>37</v>
      </c>
      <c t="n" r="B10" s="6">
        <v>264290</v>
      </c>
      <c t="n" r="C10" s="6">
        <v>273263</v>
      </c>
    </row>
    <row r="11" spans="1:3">
      <c t="s" r="A11" s="3">
        <v>38</v>
      </c>
    </row>
    <row r="12" spans="1:3">
      <c t="s" r="A12" s="4">
        <v>39</v>
      </c>
      <c t="n" r="B12" s="6">
        <v>557189</v>
      </c>
      <c t="n" r="C12" s="6">
        <v>547372</v>
      </c>
    </row>
    <row r="13" spans="1:3">
      <c t="s" r="A13" s="4">
        <v>40</v>
      </c>
      <c t="n" r="B13" s="6">
        <v>0</v>
      </c>
      <c t="n" r="C13" s="6">
        <v>1471932</v>
      </c>
    </row>
    <row r="14" spans="1:3">
      <c t="s" r="A14" s="4">
        <v>41</v>
      </c>
      <c t="n" r="B14" s="6">
        <v>227915</v>
      </c>
      <c t="n" r="C14" s="6">
        <v>222423</v>
      </c>
    </row>
    <row r="15" spans="1:3">
      <c t="s" r="A15" s="4">
        <v>42</v>
      </c>
      <c t="n" r="B15" s="6">
        <v>6409150</v>
      </c>
      <c t="n" r="C15" s="6">
        <v>6257112</v>
      </c>
    </row>
    <row r="16" spans="1:3">
      <c t="s" r="A16" s="4">
        <v>38</v>
      </c>
      <c t="n" r="B16" s="6">
        <v>586540</v>
      </c>
      <c t="n" r="C16" s="6">
        <v>552402</v>
      </c>
    </row>
    <row r="17" spans="1:3">
      <c t="s" r="A17" s="4">
        <v>43</v>
      </c>
      <c t="n" r="B17" s="6">
        <v>7780794</v>
      </c>
      <c t="n" r="C17" s="6">
        <v>9051241</v>
      </c>
    </row>
    <row r="18" spans="1:3">
      <c t="s" r="A18" s="4">
        <v>44</v>
      </c>
      <c t="n" r="B18" s="6">
        <v>13287604</v>
      </c>
      <c t="n" r="C18" s="6">
        <v>12702405</v>
      </c>
    </row>
    <row r="19" spans="1:3">
      <c t="s" r="A19" s="3">
        <v>45</v>
      </c>
    </row>
    <row r="20" spans="1:3">
      <c t="s" r="A20" s="4">
        <v>46</v>
      </c>
      <c t="n" r="B20" s="6">
        <v>2104782</v>
      </c>
      <c t="n" r="C20" s="6">
        <v>1402227</v>
      </c>
    </row>
    <row r="21" spans="1:3">
      <c t="s" r="A21" s="4">
        <v>47</v>
      </c>
      <c t="n" r="B21" s="6">
        <v>1260889</v>
      </c>
      <c t="n" r="C21" s="6">
        <v>1245945</v>
      </c>
    </row>
    <row r="22" spans="1:3">
      <c t="s" r="A22" s="4">
        <v>48</v>
      </c>
      <c t="n" r="B22" s="6">
        <v>3446592</v>
      </c>
      <c t="n" r="C22" s="6">
        <v>3489541</v>
      </c>
    </row>
    <row r="23" spans="1:3">
      <c t="s" r="A23" s="4">
        <v>49</v>
      </c>
      <c t="n" r="B23" s="6">
        <v>1106647</v>
      </c>
      <c t="n" r="C23" s="6">
        <v>993918</v>
      </c>
    </row>
    <row r="24" spans="1:3">
      <c t="s" r="A24" s="4">
        <v>50</v>
      </c>
      <c t="n" r="B24" s="6">
        <v>1660000</v>
      </c>
      <c t="n" r="C24" s="6">
        <v>1620000</v>
      </c>
    </row>
    <row r="25" spans="1:3">
      <c t="s" r="A25" s="4">
        <v>51</v>
      </c>
      <c t="n" r="B25" s="6">
        <v>501918</v>
      </c>
      <c t="n" r="C25" s="6">
        <v>612102</v>
      </c>
    </row>
    <row r="26" spans="1:3">
      <c t="s" r="A26" s="4">
        <v>52</v>
      </c>
      <c t="n" r="B26" s="6">
        <v>10080828</v>
      </c>
      <c t="n" r="C26" s="6">
        <v>9363733</v>
      </c>
    </row>
    <row r="27" spans="1:3">
      <c t="s" r="A27" s="4">
        <v>53</v>
      </c>
      <c t="n" r="B27" s="6">
        <v>1079000</v>
      </c>
      <c t="n" r="C27" s="6">
        <v>1174500</v>
      </c>
    </row>
    <row r="28" spans="1:3">
      <c t="s" r="A28" s="4">
        <v>54</v>
      </c>
      <c t="n" r="B28" s="6">
        <v>11159828</v>
      </c>
      <c t="n" r="C28" s="6">
        <v>10538233</v>
      </c>
    </row>
    <row r="29" spans="1:3">
      <c t="s" r="A29" s="3">
        <v>55</v>
      </c>
    </row>
    <row r="30" spans="1:3">
      <c t="s" r="A30" s="4">
        <v>56</v>
      </c>
      <c t="n" r="B30" s="6">
        <v>100</v>
      </c>
      <c t="n" r="C30" s="6">
        <v>100</v>
      </c>
    </row>
    <row r="31" spans="1:3">
      <c t="s" r="A31" s="4">
        <v>57</v>
      </c>
      <c t="n" r="B31" s="6">
        <v>30500</v>
      </c>
      <c t="n" r="C31" s="6">
        <v>30500</v>
      </c>
    </row>
    <row r="32" spans="1:3">
      <c t="s" r="A32" s="4">
        <v>58</v>
      </c>
      <c t="n" r="B32" s="6">
        <v>4121034</v>
      </c>
      <c t="n" r="C32" s="6">
        <v>4121034</v>
      </c>
    </row>
    <row r="33" spans="1:3">
      <c t="s" r="A33" s="4">
        <v>59</v>
      </c>
      <c t="n" r="B33" s="6">
        <v>492087</v>
      </c>
      <c t="n" r="C33" s="6">
        <v>439265</v>
      </c>
    </row>
    <row r="34" spans="1:3">
      <c t="s" r="A34" s="4">
        <v>60</v>
      </c>
      <c t="n" r="B34" s="6">
        <v>-2740135</v>
      </c>
      <c t="n" r="C34" s="6">
        <v>-2645873</v>
      </c>
    </row>
    <row r="35" spans="1:3">
      <c t="s" r="A35" s="4">
        <v>61</v>
      </c>
      <c t="n" r="B35" s="6">
        <v>1903586</v>
      </c>
      <c t="n" r="C35" s="6">
        <v>1945026</v>
      </c>
    </row>
    <row r="36" spans="1:3">
      <c t="s" r="A36" s="4">
        <v>62</v>
      </c>
      <c t="n" r="B36" s="6">
        <v>224190</v>
      </c>
      <c t="n" r="C36" s="6">
        <v>219146</v>
      </c>
    </row>
    <row r="37" spans="1:3">
      <c t="s" r="A37" s="4">
        <v>63</v>
      </c>
      <c t="n" r="B37" s="6">
        <v>2127776</v>
      </c>
      <c t="n" r="C37" s="6">
        <v>2164172</v>
      </c>
    </row>
    <row r="38" spans="1:3">
      <c t="s" r="A38" s="4">
        <v>64</v>
      </c>
      <c t="n" r="B38" s="7">
        <v>13287604</v>
      </c>
      <c t="n" r="C38" s="7">
        <v>12702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99</v>
      </c>
      <c t="s" r="B1" s="2">
        <v>1</v>
      </c>
    </row>
    <row r="2" spans="1:2">
      <c t="s" r="B2" s="2">
        <v>2</v>
      </c>
    </row>
    <row r="3" spans="1:2">
      <c t="s" r="A3" s="3">
        <v>136</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139</v>
      </c>
    </row>
    <row r="4" spans="1:2">
      <c t="s" r="A4" s="4">
        <v>205</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145</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0</v>
      </c>
      <c t="s" r="B1" s="2">
        <v>1</v>
      </c>
    </row>
    <row r="2" spans="1:2">
      <c t="s" r="B2" s="2">
        <v>2</v>
      </c>
    </row>
    <row r="3" spans="1:2">
      <c t="s" r="A3" s="3">
        <v>148</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13</v>
      </c>
      <c t="s" r="B1" s="2">
        <v>1</v>
      </c>
    </row>
    <row r="2" spans="1:2">
      <c t="s" r="B2" s="2">
        <v>2</v>
      </c>
    </row>
    <row r="3" spans="1:2">
      <c t="s" r="A3" s="3">
        <v>151</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8</v>
      </c>
      <c t="s" r="B1" s="2">
        <v>1</v>
      </c>
    </row>
    <row r="2" spans="1:2">
      <c t="s" r="B2" s="2">
        <v>2</v>
      </c>
    </row>
    <row r="3" spans="1:2">
      <c t="s" r="A3" s="3">
        <v>156</v>
      </c>
    </row>
    <row r="4" spans="1:2">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4"/>
  </cols>
  <sheetData>
    <row r="1" spans="1:2">
      <c t="s" r="A1" s="1">
        <v>221</v>
      </c>
      <c t="s" r="B1" s="2">
        <v>2</v>
      </c>
    </row>
    <row r="2" spans="1:2">
      <c t="s" r="A2" s="4">
        <v>222</v>
      </c>
    </row>
    <row r="3" spans="1:2">
      <c t="s" r="A3" s="4">
        <v>223</v>
      </c>
      <c t="s" r="B3" s="4">
        <v>224</v>
      </c>
    </row>
    <row r="4" spans="1:2">
      <c t="s" r="A4" s="4">
        <v>225</v>
      </c>
    </row>
    <row r="5" spans="1:2">
      <c t="s" r="A5" s="4">
        <v>223</v>
      </c>
      <c t="s" r="B5" s="4">
        <v>2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26</v>
      </c>
      <c t="s" r="B1" s="2">
        <v>1</v>
      </c>
    </row>
    <row r="2" spans="1:4">
      <c t="s" r="B2" s="2">
        <v>2</v>
      </c>
      <c t="s" r="C2" s="2">
        <v>76</v>
      </c>
      <c t="s" r="D2" s="2">
        <v>28</v>
      </c>
    </row>
    <row r="3" spans="1:4">
      <c t="s" r="A3" s="4">
        <v>227</v>
      </c>
    </row>
    <row r="4" spans="1:4">
      <c t="s" r="A4" s="4">
        <v>228</v>
      </c>
      <c t="s" r="B4" s="4">
        <v>229</v>
      </c>
      <c t="s" r="D4" s="4">
        <v>230</v>
      </c>
    </row>
    <row r="5" spans="1:4">
      <c t="s" r="A5" s="4">
        <v>231</v>
      </c>
      <c t="s" r="B5" s="4">
        <v>229</v>
      </c>
      <c t="s" r="C5" s="4">
        <v>232</v>
      </c>
    </row>
    <row r="6" spans="1:4">
      <c t="s" r="A6" s="4">
        <v>233</v>
      </c>
    </row>
    <row r="7" spans="1:4">
      <c t="s" r="A7" s="4">
        <v>228</v>
      </c>
      <c t="s" r="B7" s="4">
        <v>234</v>
      </c>
      <c t="n" r="D7" s="9">
        <v>0.129</v>
      </c>
    </row>
    <row r="8" spans="1:4">
      <c t="s" r="A8" s="4">
        <v>231</v>
      </c>
      <c t="s" r="B8" s="4">
        <v>234</v>
      </c>
      <c t="s" r="C8" s="4">
        <v>2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t="s" r="A1" s="1">
        <v>235</v>
      </c>
      <c t="s" r="B1" s="2">
        <v>1</v>
      </c>
    </row>
    <row r="2" spans="1:2">
      <c t="s" r="B2" s="2">
        <v>2</v>
      </c>
    </row>
    <row r="3" spans="1:2">
      <c t="s" r="A3" s="4">
        <v>236</v>
      </c>
    </row>
    <row r="4" spans="1:2">
      <c t="s" r="A4" s="4">
        <v>237</v>
      </c>
      <c t="s" r="B4" s="4">
        <v>238</v>
      </c>
    </row>
    <row r="5" spans="1:2">
      <c t="s" r="A5" s="4">
        <v>239</v>
      </c>
    </row>
    <row r="6" spans="1:2">
      <c t="s" r="A6" s="4">
        <v>237</v>
      </c>
      <c t="s" r="B6" s="4">
        <v>240</v>
      </c>
    </row>
    <row r="7" spans="1:2">
      <c t="s" r="A7" s="4">
        <v>241</v>
      </c>
    </row>
    <row r="8" spans="1:2">
      <c t="s" r="A8" s="4">
        <v>237</v>
      </c>
      <c t="s" r="B8" s="4">
        <v>242</v>
      </c>
    </row>
    <row r="9" spans="1:2">
      <c t="s" r="A9" s="4">
        <v>243</v>
      </c>
    </row>
    <row r="10" spans="1:2">
      <c t="s" r="A10" s="4">
        <v>237</v>
      </c>
      <c t="s" r="B10"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245</v>
      </c>
      <c t="s" r="B1" s="2">
        <v>1</v>
      </c>
    </row>
    <row r="2" spans="1:3">
      <c t="s" r="B2" s="2">
        <v>2</v>
      </c>
      <c t="s" r="C2" s="2">
        <v>76</v>
      </c>
    </row>
    <row r="3" spans="1:3">
      <c t="s" r="A3" s="4">
        <v>246</v>
      </c>
      <c t="n" r="B3" s="7">
        <v>0</v>
      </c>
    </row>
    <row r="4" spans="1:3">
      <c t="s" r="A4" s="4">
        <v>247</v>
      </c>
      <c t="n" r="B4" s="6">
        <v>0</v>
      </c>
    </row>
    <row r="5" spans="1:3">
      <c t="s" r="A5" s="4">
        <v>248</v>
      </c>
      <c t="n" r="B5" s="6">
        <v>0</v>
      </c>
    </row>
    <row r="6" spans="1:3">
      <c t="s" r="A6" s="4">
        <v>249</v>
      </c>
      <c t="n" r="B6" s="7">
        <v>0</v>
      </c>
    </row>
    <row r="7" spans="1:3">
      <c t="s" r="A7" s="4">
        <v>250</v>
      </c>
    </row>
    <row r="8" spans="1:3">
      <c t="s" r="A8" s="4">
        <v>251</v>
      </c>
      <c t="n" r="B8" s="6">
        <v>3000000</v>
      </c>
      <c t="n" r="C8" s="6">
        <v>3000000</v>
      </c>
    </row>
    <row r="9" spans="1:3">
      <c t="s" r="A9" s="4">
        <v>252</v>
      </c>
    </row>
    <row r="10" spans="1:3">
      <c t="s" r="A10" s="4">
        <v>251</v>
      </c>
      <c t="n" r="B10" s="6">
        <v>1472727</v>
      </c>
      <c t="n" r="C10" s="6">
        <v>14727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5</v>
      </c>
      <c t="s" r="B1" s="2">
        <v>2</v>
      </c>
      <c t="s" r="C1" s="2">
        <v>28</v>
      </c>
    </row>
    <row r="2" spans="1:3">
      <c t="s" r="A2" s="3">
        <v>66</v>
      </c>
    </row>
    <row r="3" spans="1:3">
      <c t="s" r="A3" s="4">
        <v>67</v>
      </c>
      <c t="n" r="B3" s="8">
        <v>0.001</v>
      </c>
      <c t="n" r="C3" s="8">
        <v>0.001</v>
      </c>
    </row>
    <row r="4" spans="1:3">
      <c t="s" r="A4" s="4">
        <v>68</v>
      </c>
      <c t="n" r="B4" s="6">
        <v>100000000</v>
      </c>
      <c t="n" r="C4" s="6">
        <v>100000000</v>
      </c>
    </row>
    <row r="5" spans="1:3">
      <c t="s" r="A5" s="4">
        <v>69</v>
      </c>
      <c t="n" r="B5" s="6">
        <v>100000</v>
      </c>
      <c t="n" r="C5" s="6">
        <v>100000</v>
      </c>
    </row>
    <row r="6" spans="1:3">
      <c t="s" r="A6" s="4">
        <v>70</v>
      </c>
      <c t="n" r="B6" s="6">
        <v>100000</v>
      </c>
      <c t="n" r="C6" s="6">
        <v>100000</v>
      </c>
    </row>
    <row r="7" spans="1:3">
      <c t="s" r="A7" s="4">
        <v>71</v>
      </c>
      <c t="n" r="B7" s="8">
        <v>0.001</v>
      </c>
      <c t="n" r="C7" s="8">
        <v>0.001</v>
      </c>
    </row>
    <row r="8" spans="1:3">
      <c t="s" r="A8" s="4">
        <v>72</v>
      </c>
      <c t="n" r="B8" s="6">
        <v>500000000</v>
      </c>
      <c t="n" r="C8" s="6">
        <v>500000000</v>
      </c>
    </row>
    <row r="9" spans="1:3">
      <c t="s" r="A9" s="4">
        <v>73</v>
      </c>
      <c t="n" r="B9" s="6">
        <v>30500000</v>
      </c>
      <c t="n" r="C9" s="6">
        <v>30500000</v>
      </c>
    </row>
    <row r="10" spans="1:3">
      <c t="s" r="A10" s="4">
        <v>74</v>
      </c>
      <c t="n" r="B10" s="6">
        <v>30500000</v>
      </c>
      <c t="n" r="C10" s="6">
        <v>30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53</v>
      </c>
      <c t="s" r="B1" s="2">
        <v>2</v>
      </c>
      <c t="s" r="C1" s="2">
        <v>28</v>
      </c>
    </row>
    <row r="2" spans="1:3">
      <c t="s" r="A2" s="4">
        <v>254</v>
      </c>
      <c t="n" r="B2" s="7">
        <v>2353532</v>
      </c>
      <c t="n" r="C2" s="7">
        <v>2292771</v>
      </c>
    </row>
    <row r="3" spans="1:3">
      <c t="s" r="A3" s="4">
        <v>255</v>
      </c>
      <c t="n" r="B3" s="6">
        <v>-2089242</v>
      </c>
      <c t="n" r="C3" s="6">
        <v>-2019508</v>
      </c>
    </row>
    <row r="4" spans="1:3">
      <c t="s" r="A4" s="4">
        <v>37</v>
      </c>
      <c t="n" r="B4" s="6">
        <v>264290</v>
      </c>
      <c t="n" r="C4" s="6">
        <v>273263</v>
      </c>
    </row>
    <row r="5" spans="1:3">
      <c t="s" r="A5" s="4">
        <v>236</v>
      </c>
    </row>
    <row r="6" spans="1:3">
      <c t="s" r="A6" s="4">
        <v>254</v>
      </c>
      <c t="n" r="B6" s="6">
        <v>268598</v>
      </c>
      <c t="n" r="C6" s="6">
        <v>262126</v>
      </c>
    </row>
    <row r="7" spans="1:3">
      <c t="s" r="A7" s="4">
        <v>239</v>
      </c>
    </row>
    <row r="8" spans="1:3">
      <c t="s" r="A8" s="4">
        <v>254</v>
      </c>
      <c t="n" r="B8" s="6">
        <v>301785</v>
      </c>
      <c t="n" r="C8" s="6">
        <v>294513</v>
      </c>
    </row>
    <row r="9" spans="1:3">
      <c t="s" r="A9" s="4">
        <v>241</v>
      </c>
    </row>
    <row r="10" spans="1:3">
      <c t="s" r="A10" s="4">
        <v>254</v>
      </c>
      <c t="n" r="B10" s="6">
        <v>443162</v>
      </c>
      <c t="n" r="C10" s="6">
        <v>427469</v>
      </c>
    </row>
    <row r="11" spans="1:3">
      <c t="s" r="A11" s="4">
        <v>243</v>
      </c>
    </row>
    <row r="12" spans="1:3">
      <c t="s" r="A12" s="4">
        <v>254</v>
      </c>
      <c t="n" r="B12" s="6">
        <v>1315917</v>
      </c>
      <c t="n" r="C12" s="6">
        <v>1284209</v>
      </c>
    </row>
    <row r="13" spans="1:3">
      <c t="s" r="A13" s="4">
        <v>256</v>
      </c>
    </row>
    <row r="14" spans="1:3">
      <c t="s" r="A14" s="4">
        <v>254</v>
      </c>
      <c t="n" r="B14" s="7">
        <v>24070</v>
      </c>
      <c t="n" r="C14" s="7">
        <v>244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57</v>
      </c>
      <c t="s" r="B1" s="2">
        <v>1</v>
      </c>
    </row>
    <row r="2" spans="1:5">
      <c t="s" r="B2" s="2">
        <v>258</v>
      </c>
      <c t="s" r="C2" s="2">
        <v>259</v>
      </c>
      <c t="s" r="D2" s="2">
        <v>259</v>
      </c>
      <c t="s" r="E2" s="2">
        <v>260</v>
      </c>
    </row>
    <row r="3" spans="1:5">
      <c t="s" r="A3" s="4">
        <v>32</v>
      </c>
      <c t="n" r="B3" s="7">
        <v>1508276</v>
      </c>
      <c t="n" r="E3" s="7">
        <v>1959784</v>
      </c>
    </row>
    <row r="4" spans="1:5">
      <c t="s" r="A4" s="4">
        <v>261</v>
      </c>
    </row>
    <row r="5" spans="1:5">
      <c t="s" r="A5" s="4">
        <v>262</v>
      </c>
      <c t="n" r="B5" s="6">
        <v>499898</v>
      </c>
    </row>
    <row r="6" spans="1:5">
      <c t="s" r="A6" s="4">
        <v>263</v>
      </c>
      <c t="n" r="B6" s="7">
        <v>494899</v>
      </c>
    </row>
    <row r="7" spans="1:5">
      <c t="s" r="A7" s="4">
        <v>264</v>
      </c>
    </row>
    <row r="8" spans="1:5">
      <c t="s" r="A8" s="4">
        <v>265</v>
      </c>
      <c t="n" r="C8" s="10">
        <v>60228650</v>
      </c>
    </row>
    <row r="9" spans="1:5">
      <c t="s" r="A9" s="4">
        <v>266</v>
      </c>
      <c t="n" r="D9" s="10">
        <v>596263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67</v>
      </c>
      <c t="s" r="B1" s="2">
        <v>2</v>
      </c>
      <c t="s" r="C1" s="2">
        <v>28</v>
      </c>
    </row>
    <row r="2" spans="1:3">
      <c t="s" r="A2" s="3">
        <v>145</v>
      </c>
    </row>
    <row r="3" spans="1:3">
      <c t="s" r="A3" s="4">
        <v>268</v>
      </c>
      <c t="n" r="B3" s="7">
        <v>1564474</v>
      </c>
    </row>
    <row r="4" spans="1:3">
      <c t="n" r="A4" s="6">
        <v>2017</v>
      </c>
      <c t="n" r="B4" s="6">
        <v>0</v>
      </c>
    </row>
    <row r="5" spans="1:3">
      <c t="n" r="A5" s="6">
        <v>2018</v>
      </c>
      <c t="n" r="B5" s="6">
        <v>0</v>
      </c>
    </row>
    <row r="6" spans="1:3">
      <c t="n" r="A6" s="6">
        <v>2019</v>
      </c>
      <c t="n" r="B6" s="6">
        <v>8018</v>
      </c>
    </row>
    <row r="7" spans="1:3">
      <c t="n" r="A7" s="6">
        <v>2020</v>
      </c>
      <c t="n" r="B7" s="6">
        <v>16301</v>
      </c>
    </row>
    <row r="8" spans="1:3">
      <c t="s" r="A8" s="4">
        <v>269</v>
      </c>
      <c t="n" r="B8" s="6">
        <v>532870</v>
      </c>
    </row>
    <row r="9" spans="1:3">
      <c t="s" r="A9" s="4">
        <v>270</v>
      </c>
      <c t="n" r="B9" s="7">
        <v>2121663</v>
      </c>
      <c t="n" r="C9" s="7">
        <v>20852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271</v>
      </c>
      <c t="s" r="B1" s="2">
        <v>2</v>
      </c>
      <c t="s" r="C1" s="2">
        <v>28</v>
      </c>
    </row>
    <row r="2" spans="1:3">
      <c t="s" r="A2" s="3">
        <v>145</v>
      </c>
    </row>
    <row r="3" spans="1:3">
      <c t="s" r="A3" s="4">
        <v>272</v>
      </c>
      <c t="n" r="B3" s="7">
        <v>2121663</v>
      </c>
      <c t="n" r="C3" s="7">
        <v>2085241</v>
      </c>
    </row>
    <row r="4" spans="1:3">
      <c t="s" r="A4" s="4">
        <v>273</v>
      </c>
      <c t="n" r="B4" s="7">
        <v>1564474</v>
      </c>
      <c t="n" r="C4" s="7">
        <v>153786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t="s" r="A1" s="1">
        <v>274</v>
      </c>
      <c t="s" r="B1" s="2">
        <v>1</v>
      </c>
    </row>
    <row r="2" spans="1:2">
      <c t="s" r="B2" s="2">
        <v>258</v>
      </c>
    </row>
    <row r="3" spans="1:2">
      <c t="s" r="A3" s="3">
        <v>148</v>
      </c>
    </row>
    <row r="4" spans="1:2">
      <c t="s" r="A4" s="4">
        <v>275</v>
      </c>
      <c t="n" r="B4" s="7">
        <v>6257112</v>
      </c>
    </row>
    <row r="5" spans="1:2">
      <c t="s" r="A5" s="4">
        <v>276</v>
      </c>
      <c t="n" r="B5" s="6">
        <v>152038</v>
      </c>
    </row>
    <row r="6" spans="1:2">
      <c t="s" r="A6" s="4">
        <v>277</v>
      </c>
      <c t="n" r="B6" s="7">
        <v>64091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278</v>
      </c>
      <c t="s" r="B1" s="2">
        <v>1</v>
      </c>
    </row>
    <row r="2" spans="1:3">
      <c t="s" r="B2" s="2">
        <v>2</v>
      </c>
      <c t="s" r="C2" s="2">
        <v>28</v>
      </c>
    </row>
    <row r="3" spans="1:3">
      <c t="s" r="A3" s="4">
        <v>279</v>
      </c>
      <c t="n" r="B3" s="7">
        <v>4525592</v>
      </c>
      <c t="n" r="C3" s="7">
        <v>4664041</v>
      </c>
    </row>
    <row r="4" spans="1:3">
      <c t="s" r="A4" s="4">
        <v>280</v>
      </c>
      <c t="n" r="B4" s="6">
        <v>3446592</v>
      </c>
      <c t="n" r="C4" s="6">
        <v>3489541</v>
      </c>
    </row>
    <row r="5" spans="1:3">
      <c t="s" r="A5" s="4">
        <v>281</v>
      </c>
      <c t="n" r="B5" s="6">
        <v>1079000</v>
      </c>
      <c t="n" r="C5" s="6">
        <v>1174500</v>
      </c>
    </row>
    <row r="6" spans="1:3">
      <c t="n" r="A6" s="11">
        <v>1</v>
      </c>
    </row>
    <row r="7" spans="1:3">
      <c t="s" r="A7" s="4">
        <v>279</v>
      </c>
      <c t="n" r="B7" s="7">
        <v>20152</v>
      </c>
      <c t="n" r="C7" s="7">
        <v>39658</v>
      </c>
    </row>
    <row r="8" spans="1:3">
      <c t="s" r="A8" s="4">
        <v>282</v>
      </c>
      <c t="s" r="B8" s="4">
        <v>283</v>
      </c>
    </row>
    <row r="9" spans="1:3">
      <c t="s" r="A9" s="4">
        <v>284</v>
      </c>
      <c t="s" r="C9" s="4">
        <v>285</v>
      </c>
    </row>
    <row r="10" spans="1:3">
      <c t="n" r="A10" s="11">
        <v>2</v>
      </c>
    </row>
    <row r="11" spans="1:3">
      <c t="s" r="A11" s="4">
        <v>279</v>
      </c>
      <c t="n" r="B11" s="7">
        <v>830000</v>
      </c>
      <c t="n" r="C11" s="7">
        <v>810000</v>
      </c>
    </row>
    <row r="12" spans="1:3">
      <c t="s" r="A12" s="4">
        <v>284</v>
      </c>
      <c t="s" r="C12" s="4">
        <v>286</v>
      </c>
    </row>
    <row r="13" spans="1:3">
      <c t="n" r="A13" s="11">
        <v>3</v>
      </c>
    </row>
    <row r="14" spans="1:3">
      <c t="s" r="A14" s="4">
        <v>279</v>
      </c>
      <c t="n" r="B14" s="6">
        <v>415000</v>
      </c>
      <c t="n" r="C14" s="7">
        <v>405000</v>
      </c>
    </row>
    <row r="15" spans="1:3">
      <c t="s" r="A15" s="4">
        <v>284</v>
      </c>
      <c t="s" r="C15" s="4">
        <v>286</v>
      </c>
    </row>
    <row r="16" spans="1:3">
      <c t="n" r="A16" s="11">
        <v>4</v>
      </c>
    </row>
    <row r="17" spans="1:3">
      <c t="s" r="A17" s="4">
        <v>279</v>
      </c>
      <c t="n" r="B17" s="7">
        <v>105742</v>
      </c>
      <c t="n" r="C17" s="7">
        <v>136728</v>
      </c>
    </row>
    <row r="18" spans="1:3">
      <c t="s" r="A18" s="4">
        <v>282</v>
      </c>
      <c t="s" r="B18" s="4">
        <v>287</v>
      </c>
    </row>
    <row r="19" spans="1:3">
      <c t="s" r="A19" s="4">
        <v>284</v>
      </c>
      <c t="s" r="C19" s="4">
        <v>288</v>
      </c>
    </row>
    <row r="20" spans="1:3">
      <c t="n" r="A20" s="11">
        <v>5</v>
      </c>
    </row>
    <row r="21" spans="1:3">
      <c t="s" r="A21" s="4">
        <v>279</v>
      </c>
      <c t="n" r="B21" s="7">
        <v>1577000</v>
      </c>
      <c t="n" r="C21" s="7">
        <v>1539000</v>
      </c>
    </row>
    <row r="22" spans="1:3">
      <c t="s" r="A22" s="4">
        <v>282</v>
      </c>
      <c t="s" r="B22" s="4">
        <v>11</v>
      </c>
    </row>
    <row r="23" spans="1:3">
      <c t="s" r="A23" s="4">
        <v>284</v>
      </c>
      <c t="s" r="C23" s="4">
        <v>289</v>
      </c>
    </row>
    <row r="24" spans="1:3">
      <c t="n" r="A24" s="11">
        <v>6</v>
      </c>
    </row>
    <row r="25" spans="1:3">
      <c t="s" r="A25" s="4">
        <v>279</v>
      </c>
      <c t="n" r="B25" s="7">
        <v>166000</v>
      </c>
      <c t="n" r="C25" s="7">
        <v>162000</v>
      </c>
    </row>
    <row r="26" spans="1:3">
      <c t="s" r="A26" s="4">
        <v>282</v>
      </c>
      <c t="s" r="B26" s="4">
        <v>11</v>
      </c>
    </row>
    <row r="27" spans="1:3">
      <c t="s" r="A27" s="4">
        <v>284</v>
      </c>
      <c t="s" r="C27" s="4">
        <v>289</v>
      </c>
    </row>
    <row r="28" spans="1:3">
      <c t="n" r="A28" s="11">
        <v>7</v>
      </c>
    </row>
    <row r="29" spans="1:3">
      <c t="s" r="A29" s="4">
        <v>279</v>
      </c>
      <c t="n" r="B29" s="7">
        <v>830000</v>
      </c>
      <c t="n" r="C29" s="7">
        <v>931500</v>
      </c>
    </row>
    <row r="30" spans="1:3">
      <c t="s" r="A30" s="4">
        <v>282</v>
      </c>
      <c t="s" r="B30" s="4">
        <v>290</v>
      </c>
    </row>
    <row r="31" spans="1:3">
      <c t="s" r="A31" s="4">
        <v>284</v>
      </c>
      <c t="s" r="C31" s="4">
        <v>291</v>
      </c>
    </row>
    <row r="32" spans="1:3">
      <c t="n" r="A32" s="11">
        <v>8</v>
      </c>
    </row>
    <row r="33" spans="1:3">
      <c t="s" r="A33" s="4">
        <v>279</v>
      </c>
      <c t="n" r="B33" s="7">
        <v>282200</v>
      </c>
      <c t="n" r="C33" s="7">
        <v>348300</v>
      </c>
    </row>
    <row r="34" spans="1:3">
      <c t="s" r="A34" s="4">
        <v>284</v>
      </c>
      <c t="s" r="C34" s="4">
        <v>292</v>
      </c>
    </row>
    <row r="35" spans="1:3">
      <c t="n" r="A35" s="11">
        <v>9</v>
      </c>
    </row>
    <row r="36" spans="1:3">
      <c t="s" r="A36" s="4">
        <v>279</v>
      </c>
      <c t="n" r="B36" s="7">
        <v>249000</v>
      </c>
      <c t="n" r="C36" s="7">
        <v>243000</v>
      </c>
    </row>
    <row r="37" spans="1:3">
      <c t="s" r="A37" s="4">
        <v>282</v>
      </c>
      <c t="s" r="B37" s="4">
        <v>293</v>
      </c>
    </row>
    <row r="38" spans="1:3">
      <c t="s" r="A38" s="4">
        <v>284</v>
      </c>
      <c t="s" r="C38" s="4">
        <v>291</v>
      </c>
    </row>
    <row r="39" spans="1:3">
      <c t="n" r="A39" s="11">
        <v>10</v>
      </c>
    </row>
    <row r="40" spans="1:3">
      <c t="s" r="A40" s="4">
        <v>279</v>
      </c>
      <c t="n" r="B40" s="7">
        <v>50498</v>
      </c>
      <c t="n" r="C40" s="7">
        <v>488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t="s" r="A1" s="1">
        <v>294</v>
      </c>
      <c t="s" r="B1" s="2">
        <v>260</v>
      </c>
    </row>
    <row r="2" spans="1:2">
      <c t="s" r="A2" s="3">
        <v>151</v>
      </c>
    </row>
    <row r="3" spans="1:2">
      <c t="s" r="A3" s="4">
        <v>268</v>
      </c>
      <c t="n" r="B3" s="7">
        <v>3446592</v>
      </c>
    </row>
    <row r="4" spans="1:2">
      <c t="n" r="A4" s="6">
        <v>2017</v>
      </c>
      <c t="n" r="B4" s="6">
        <v>830000</v>
      </c>
    </row>
    <row r="5" spans="1:2">
      <c t="n" r="A5" s="6">
        <v>2018</v>
      </c>
      <c t="n" r="B5" s="6">
        <v>249000</v>
      </c>
    </row>
    <row r="6" spans="1:2">
      <c t="s" r="A6" s="4">
        <v>295</v>
      </c>
      <c t="n" r="B6" s="7">
        <v>45255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96</v>
      </c>
      <c t="s" r="B1" s="2">
        <v>2</v>
      </c>
      <c t="s" r="C1" s="2">
        <v>28</v>
      </c>
    </row>
    <row r="2" spans="1:3">
      <c t="s" r="A2" s="4">
        <v>297</v>
      </c>
      <c t="n" r="B2" s="7">
        <v>1106647</v>
      </c>
      <c t="n" r="C2" s="7">
        <v>993918</v>
      </c>
    </row>
    <row r="3" spans="1:3">
      <c t="s" r="A3" s="4">
        <v>298</v>
      </c>
    </row>
    <row r="4" spans="1:3">
      <c t="s" r="A4" s="4">
        <v>297</v>
      </c>
      <c t="n" r="B4" s="6">
        <v>935459</v>
      </c>
    </row>
    <row r="5" spans="1:3">
      <c t="s" r="A5" s="4">
        <v>299</v>
      </c>
    </row>
    <row r="6" spans="1:3">
      <c t="s" r="A6" s="4">
        <v>297</v>
      </c>
      <c t="n" r="B6" s="7">
        <v>1711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4"/>
  </cols>
  <sheetData>
    <row r="1" spans="1:2">
      <c t="s" r="A1" s="1">
        <v>300</v>
      </c>
      <c t="s" r="B1" s="2">
        <v>1</v>
      </c>
    </row>
    <row r="2" spans="1:2">
      <c t="s" r="B2" s="2">
        <v>301</v>
      </c>
    </row>
    <row r="3" spans="1:2">
      <c t="s" r="A3" s="3">
        <v>156</v>
      </c>
    </row>
    <row r="4" spans="1:2">
      <c t="s" r="A4" s="4">
        <v>302</v>
      </c>
      <c t="s" r="B4" s="4">
        <v>303</v>
      </c>
    </row>
    <row r="5" spans="1:2">
      <c t="s" r="A5" s="4">
        <v>304</v>
      </c>
      <c t="s" r="B5" s="4">
        <v>305</v>
      </c>
    </row>
    <row r="6" spans="1:2">
      <c t="s" r="A6" s="4">
        <v>306</v>
      </c>
      <c t="s" r="B6" s="4">
        <v>307</v>
      </c>
    </row>
    <row r="7" spans="1:2">
      <c t="s" r="A7" s="4">
        <v>308</v>
      </c>
      <c t="n" r="B7" s="7">
        <v>0</v>
      </c>
    </row>
    <row r="8" spans="1:2">
      <c t="s" r="A8" s="4">
        <v>309</v>
      </c>
      <c t="s" r="B8"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t="s" r="A1" s="1">
        <v>311</v>
      </c>
      <c t="s" r="B1" s="2">
        <v>312</v>
      </c>
    </row>
    <row r="2" spans="1:3">
      <c t="s" r="B2" s="2">
        <v>28</v>
      </c>
      <c t="s" r="C2" s="2">
        <v>2</v>
      </c>
    </row>
    <row r="3" spans="1:3">
      <c t="s" r="A3" s="4">
        <v>50</v>
      </c>
      <c t="n" r="B3" s="7">
        <v>1620000</v>
      </c>
      <c t="n" r="C3" s="7">
        <v>1660000</v>
      </c>
    </row>
    <row r="4" spans="1:3">
      <c t="s" r="A4" s="4">
        <v>313</v>
      </c>
    </row>
    <row r="5" spans="1:3">
      <c t="s" r="A5" s="4">
        <v>282</v>
      </c>
      <c t="s" r="B5" s="4">
        <v>314</v>
      </c>
    </row>
    <row r="6" spans="1:3">
      <c t="s" r="A6" s="4">
        <v>284</v>
      </c>
      <c t="s" r="B6" s="4">
        <v>286</v>
      </c>
    </row>
    <row r="7" spans="1:3">
      <c t="s" r="A7" s="4">
        <v>315</v>
      </c>
      <c t="s" r="B7" s="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75</v>
      </c>
      <c t="s" r="B1" s="2">
        <v>1</v>
      </c>
    </row>
    <row r="2" spans="1:3">
      <c t="s" r="B2" s="2">
        <v>2</v>
      </c>
      <c t="s" r="C2" s="2">
        <v>76</v>
      </c>
    </row>
    <row r="3" spans="1:3">
      <c t="s" r="A3" s="3">
        <v>77</v>
      </c>
    </row>
    <row r="4" spans="1:3">
      <c t="s" r="A4" s="4">
        <v>78</v>
      </c>
      <c t="n" r="B4" s="7">
        <v>3576312</v>
      </c>
      <c t="n" r="C4" s="7">
        <v>4603164</v>
      </c>
    </row>
    <row r="5" spans="1:3">
      <c t="s" r="A5" s="4">
        <v>79</v>
      </c>
      <c t="n" r="B5" s="6">
        <v>3576312</v>
      </c>
      <c t="n" r="C5" s="6">
        <v>4603164</v>
      </c>
    </row>
    <row r="6" spans="1:3">
      <c t="s" r="A6" s="3">
        <v>80</v>
      </c>
    </row>
    <row r="7" spans="1:3">
      <c t="s" r="A7" s="4">
        <v>81</v>
      </c>
      <c t="n" r="B7" s="6">
        <v>1090786</v>
      </c>
      <c t="n" r="C7" s="6">
        <v>1265929</v>
      </c>
    </row>
    <row r="8" spans="1:3">
      <c t="s" r="A8" s="4">
        <v>82</v>
      </c>
      <c t="n" r="B8" s="6">
        <v>19870</v>
      </c>
      <c t="n" r="C8" s="6">
        <v>29581</v>
      </c>
    </row>
    <row r="9" spans="1:3">
      <c t="s" r="A9" s="4">
        <v>83</v>
      </c>
      <c t="n" r="B9" s="6">
        <v>52633</v>
      </c>
      <c t="n" r="C9" s="6">
        <v>301138</v>
      </c>
    </row>
    <row r="10" spans="1:3">
      <c t="s" r="A10" s="4">
        <v>84</v>
      </c>
      <c t="n" r="B10" s="6">
        <v>210107</v>
      </c>
      <c t="n" r="C10" s="6">
        <v>217137</v>
      </c>
    </row>
    <row r="11" spans="1:3">
      <c t="s" r="A11" s="4">
        <v>85</v>
      </c>
      <c t="n" r="B11" s="6">
        <v>1245933</v>
      </c>
      <c t="n" r="C11" s="6">
        <v>1386680</v>
      </c>
    </row>
    <row r="12" spans="1:3">
      <c t="s" r="A12" s="4">
        <v>86</v>
      </c>
      <c t="n" r="B12" s="6">
        <v>1003750</v>
      </c>
      <c t="n" r="C12" s="6">
        <v>1009383</v>
      </c>
    </row>
    <row r="13" spans="1:3">
      <c t="s" r="A13" s="4">
        <v>87</v>
      </c>
      <c t="n" r="B13" s="6">
        <v>3623079</v>
      </c>
      <c t="n" r="C13" s="6">
        <v>4209848</v>
      </c>
    </row>
    <row r="14" spans="1:3">
      <c t="s" r="A14" s="4">
        <v>88</v>
      </c>
      <c t="n" r="B14" s="6">
        <v>-46767</v>
      </c>
      <c t="n" r="C14" s="6">
        <v>393316</v>
      </c>
    </row>
    <row r="15" spans="1:3">
      <c t="s" r="A15" s="3">
        <v>89</v>
      </c>
    </row>
    <row r="16" spans="1:3">
      <c t="s" r="A16" s="4">
        <v>90</v>
      </c>
      <c t="n" r="B16" s="6">
        <v>2467</v>
      </c>
      <c t="n" r="C16" s="6">
        <v>18234</v>
      </c>
    </row>
    <row r="17" spans="1:3">
      <c t="s" r="A17" s="4">
        <v>91</v>
      </c>
      <c t="n" r="B17" s="6">
        <v>1086</v>
      </c>
      <c t="n" r="C17" s="6">
        <v>14077</v>
      </c>
    </row>
    <row r="18" spans="1:3">
      <c t="s" r="A18" s="4">
        <v>92</v>
      </c>
      <c t="n" r="B18" s="6">
        <v>2792</v>
      </c>
      <c t="n" r="C18" s="6">
        <v>3730</v>
      </c>
    </row>
    <row r="19" spans="1:3">
      <c t="s" r="A19" s="4">
        <v>93</v>
      </c>
      <c t="n" r="B19" s="6">
        <v>-148102</v>
      </c>
      <c t="n" r="C19" s="6">
        <v>-249605</v>
      </c>
    </row>
    <row r="20" spans="1:3">
      <c t="s" r="A20" s="4">
        <v>94</v>
      </c>
      <c t="n" r="B20" s="6">
        <v>-141757</v>
      </c>
      <c t="n" r="C20" s="6">
        <v>-213564</v>
      </c>
    </row>
    <row r="21" spans="1:3">
      <c t="s" r="A21" s="4">
        <v>95</v>
      </c>
      <c t="n" r="B21" s="6">
        <v>-188524</v>
      </c>
      <c t="n" r="C21" s="6">
        <v>179752</v>
      </c>
    </row>
    <row r="22" spans="1:3">
      <c t="s" r="A22" s="4">
        <v>96</v>
      </c>
      <c t="n" r="B22" s="6">
        <v>-94262</v>
      </c>
      <c t="n" r="C22" s="6">
        <v>89876</v>
      </c>
    </row>
    <row r="23" spans="1:3">
      <c t="s" r="A23" s="4">
        <v>97</v>
      </c>
      <c t="n" r="B23" s="7">
        <v>-94262</v>
      </c>
      <c t="n" r="C23" s="7">
        <v>89876</v>
      </c>
    </row>
    <row r="24" spans="1:3">
      <c t="s" r="A24" s="4">
        <v>98</v>
      </c>
      <c t="n" r="B24" s="7">
        <v>0</v>
      </c>
      <c t="n" r="C24" s="7">
        <v>0</v>
      </c>
    </row>
    <row r="25" spans="1:3">
      <c t="s" r="A25" s="4">
        <v>99</v>
      </c>
      <c t="n" r="B25" s="6">
        <v>30500000</v>
      </c>
      <c t="n" r="C25" s="6">
        <v>30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17</v>
      </c>
      <c t="s" r="B1" s="2">
        <v>2</v>
      </c>
      <c t="s" r="C1" s="2">
        <v>28</v>
      </c>
    </row>
    <row r="2" spans="1:3">
      <c t="s" r="A2" s="3">
        <v>55</v>
      </c>
    </row>
    <row r="3" spans="1:3">
      <c t="s" r="A3" s="4">
        <v>67</v>
      </c>
      <c t="n" r="B3" s="8">
        <v>0.001</v>
      </c>
      <c t="n" r="C3" s="8">
        <v>0.001</v>
      </c>
    </row>
    <row r="4" spans="1:3">
      <c t="s" r="A4" s="4">
        <v>68</v>
      </c>
      <c t="n" r="B4" s="6">
        <v>100000000</v>
      </c>
      <c t="n" r="C4" s="6">
        <v>100000000</v>
      </c>
    </row>
    <row r="5" spans="1:3">
      <c t="s" r="A5" s="4">
        <v>69</v>
      </c>
      <c t="n" r="B5" s="6">
        <v>100000</v>
      </c>
      <c t="n" r="C5" s="6">
        <v>100000</v>
      </c>
    </row>
    <row r="6" spans="1:3">
      <c t="s" r="A6" s="4">
        <v>70</v>
      </c>
      <c t="n" r="B6" s="6">
        <v>100000</v>
      </c>
      <c t="n" r="C6" s="6">
        <v>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18</v>
      </c>
      <c t="s" r="B1" s="2">
        <v>1</v>
      </c>
    </row>
    <row r="2" spans="1:4">
      <c t="s" r="B2" s="2">
        <v>2</v>
      </c>
      <c t="s" r="C2" s="2">
        <v>76</v>
      </c>
      <c t="s" r="D2" s="2">
        <v>28</v>
      </c>
    </row>
    <row r="3" spans="1:4">
      <c t="s" r="A3" s="4">
        <v>32</v>
      </c>
      <c t="n" r="B3" s="7">
        <v>1508276</v>
      </c>
      <c t="n" r="D3" s="7">
        <v>1959784</v>
      </c>
    </row>
    <row r="4" spans="1:4">
      <c t="s" r="A4" s="4">
        <v>297</v>
      </c>
      <c t="n" r="B4" s="6">
        <v>1106647</v>
      </c>
      <c t="n" r="D4" s="7">
        <v>993918</v>
      </c>
    </row>
    <row r="5" spans="1:4">
      <c t="s" r="A5" s="4">
        <v>319</v>
      </c>
      <c t="n" r="B5" s="6">
        <v>303540</v>
      </c>
      <c t="n" r="C5" s="7">
        <v>341071</v>
      </c>
    </row>
    <row r="6" spans="1:4">
      <c t="s" r="A6" s="4">
        <v>298</v>
      </c>
    </row>
    <row r="7" spans="1:4">
      <c t="s" r="A7" s="4">
        <v>297</v>
      </c>
      <c t="n" r="B7" s="6">
        <v>935459</v>
      </c>
    </row>
    <row r="8" spans="1:4">
      <c t="s" r="A8" s="4">
        <v>299</v>
      </c>
    </row>
    <row r="9" spans="1:4">
      <c t="s" r="A9" s="4">
        <v>297</v>
      </c>
      <c t="n" r="B9" s="7">
        <v>1711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100</v>
      </c>
      <c t="s" r="B1" s="2">
        <v>1</v>
      </c>
    </row>
    <row r="2" spans="1:3">
      <c t="s" r="B2" s="2">
        <v>2</v>
      </c>
      <c t="s" r="C2" s="2">
        <v>76</v>
      </c>
    </row>
    <row r="3" spans="1:3">
      <c t="s" r="A3" s="3">
        <v>77</v>
      </c>
    </row>
    <row r="4" spans="1:3">
      <c t="s" r="A4" s="4">
        <v>97</v>
      </c>
      <c t="n" r="B4" s="7">
        <v>-94262</v>
      </c>
      <c t="n" r="C4" s="7">
        <v>89876</v>
      </c>
    </row>
    <row r="5" spans="1:3">
      <c t="s" r="A5" s="3">
        <v>101</v>
      </c>
    </row>
    <row r="6" spans="1:3">
      <c t="s" r="A6" s="4">
        <v>102</v>
      </c>
      <c t="n" r="B6" s="6">
        <v>52822</v>
      </c>
      <c t="n" r="C6" s="6">
        <v>-137219</v>
      </c>
    </row>
    <row r="7" spans="1:3">
      <c t="s" r="A7" s="4">
        <v>103</v>
      </c>
      <c t="n" r="B7" s="6">
        <v>52822</v>
      </c>
      <c t="n" r="C7" s="6">
        <v>-137219</v>
      </c>
    </row>
    <row r="8" spans="1:3">
      <c t="s" r="A8" s="4">
        <v>104</v>
      </c>
      <c t="n" r="B8" s="6">
        <v>-41440</v>
      </c>
      <c t="n" r="C8" s="6">
        <v>-47343</v>
      </c>
    </row>
    <row r="9" spans="1:3">
      <c t="s" r="A9" s="4">
        <v>105</v>
      </c>
      <c t="n" r="B9" s="6">
        <v>5044</v>
      </c>
      <c t="n" r="C9" s="6">
        <v>-16263</v>
      </c>
    </row>
    <row r="10" spans="1:3">
      <c t="s" r="A10" s="4">
        <v>106</v>
      </c>
      <c t="n" r="B10" s="7">
        <v>-36396</v>
      </c>
      <c t="n" r="C10" s="7">
        <v>-63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7</v>
      </c>
      <c t="s" r="B1" s="2">
        <v>1</v>
      </c>
    </row>
    <row r="2" spans="1:3">
      <c t="s" r="B2" s="2">
        <v>2</v>
      </c>
      <c t="s" r="C2" s="2">
        <v>76</v>
      </c>
    </row>
    <row r="3" spans="1:3">
      <c t="s" r="A3" s="3">
        <v>108</v>
      </c>
    </row>
    <row r="4" spans="1:3">
      <c t="s" r="A4" s="4">
        <v>97</v>
      </c>
      <c t="n" r="B4" s="7">
        <v>-94262</v>
      </c>
      <c t="n" r="C4" s="7">
        <v>89876</v>
      </c>
    </row>
    <row r="5" spans="1:3">
      <c t="s" r="A5" s="3">
        <v>109</v>
      </c>
    </row>
    <row r="6" spans="1:3">
      <c t="s" r="A6" s="4">
        <v>110</v>
      </c>
      <c t="n" r="B6" s="6">
        <v>19870</v>
      </c>
      <c t="n" r="C6" s="6">
        <v>29581</v>
      </c>
    </row>
    <row r="7" spans="1:3">
      <c t="s" r="A7" s="3">
        <v>111</v>
      </c>
    </row>
    <row r="8" spans="1:3">
      <c t="s" r="A8" s="4">
        <v>112</v>
      </c>
      <c t="n" r="B8" s="6">
        <v>-765743</v>
      </c>
      <c t="n" r="C8" s="6">
        <v>9360</v>
      </c>
    </row>
    <row r="9" spans="1:3">
      <c t="s" r="A9" s="4">
        <v>35</v>
      </c>
      <c t="n" r="B9" s="6">
        <v>-47774</v>
      </c>
      <c t="n" r="C9" s="6">
        <v>73439</v>
      </c>
    </row>
    <row r="10" spans="1:3">
      <c t="s" r="A10" s="4">
        <v>38</v>
      </c>
      <c t="n" r="B10" s="6">
        <v>-20553</v>
      </c>
      <c t="n" r="C10" s="6">
        <v>-10472</v>
      </c>
    </row>
    <row r="11" spans="1:3">
      <c t="s" r="A11" s="4">
        <v>46</v>
      </c>
      <c t="n" r="B11" s="6">
        <v>675263</v>
      </c>
      <c t="n" r="C11" s="6">
        <v>-422100</v>
      </c>
    </row>
    <row r="12" spans="1:3">
      <c t="s" r="A12" s="4">
        <v>113</v>
      </c>
      <c t="n" r="B12" s="6">
        <v>-15820</v>
      </c>
      <c t="n" r="C12" s="6">
        <v>-51457</v>
      </c>
    </row>
    <row r="13" spans="1:3">
      <c t="s" r="A13" s="4">
        <v>51</v>
      </c>
      <c t="n" r="B13" s="6">
        <v>-125298</v>
      </c>
      <c t="n" r="C13" s="6">
        <v>20670</v>
      </c>
    </row>
    <row r="14" spans="1:3">
      <c t="s" r="A14" s="4">
        <v>114</v>
      </c>
      <c t="n" r="B14" s="6">
        <v>-374317</v>
      </c>
      <c t="n" r="C14" s="6">
        <v>-261103</v>
      </c>
    </row>
    <row r="15" spans="1:3">
      <c t="s" r="A15" s="3">
        <v>115</v>
      </c>
    </row>
    <row r="16" spans="1:3">
      <c t="s" r="A16" s="4">
        <v>116</v>
      </c>
      <c t="n" r="B16" s="6">
        <v>-4150</v>
      </c>
      <c t="n" r="C16" s="6">
        <v>-39480</v>
      </c>
    </row>
    <row r="17" spans="1:3">
      <c t="s" r="A17" s="4">
        <v>117</v>
      </c>
      <c t="n" r="B17" s="6">
        <v>588085</v>
      </c>
      <c t="n" r="C17" s="6">
        <v>-53052</v>
      </c>
    </row>
    <row r="18" spans="1:3">
      <c t="s" r="A18" s="4">
        <v>118</v>
      </c>
      <c t="n" r="B18" s="6">
        <v>139416</v>
      </c>
      <c t="n" r="C18" s="6">
        <v>46821</v>
      </c>
    </row>
    <row r="19" spans="1:3">
      <c t="s" r="A19" s="4">
        <v>119</v>
      </c>
      <c t="n" r="B19" s="6">
        <v>-124351</v>
      </c>
      <c t="n" r="C19" s="6">
        <v>-118688</v>
      </c>
    </row>
    <row r="20" spans="1:3">
      <c t="s" r="A20" s="4">
        <v>120</v>
      </c>
      <c t="n" r="B20" s="6">
        <v>599000</v>
      </c>
      <c t="n" r="C20" s="6">
        <v>-164399</v>
      </c>
    </row>
    <row r="21" spans="1:3">
      <c t="s" r="A21" s="3">
        <v>121</v>
      </c>
    </row>
    <row r="22" spans="1:3">
      <c t="s" r="A22" s="4">
        <v>122</v>
      </c>
      <c t="n" r="B22" s="6">
        <v>436</v>
      </c>
      <c t="n" r="C22" s="6">
        <v>0</v>
      </c>
    </row>
    <row r="23" spans="1:3">
      <c t="s" r="A23" s="4">
        <v>123</v>
      </c>
      <c t="n" r="B23" s="6">
        <v>-254046</v>
      </c>
      <c t="n" r="C23" s="6">
        <v>-1251582</v>
      </c>
    </row>
    <row r="24" spans="1:3">
      <c t="s" r="A24" s="4">
        <v>124</v>
      </c>
      <c t="n" r="B24" s="6">
        <v>-253610</v>
      </c>
      <c t="n" r="C24" s="6">
        <v>-1251582</v>
      </c>
    </row>
    <row r="25" spans="1:3">
      <c t="s" r="A25" s="4">
        <v>125</v>
      </c>
      <c t="n" r="B25" s="6">
        <v>1484</v>
      </c>
      <c t="n" r="C25" s="6">
        <v>-77766</v>
      </c>
    </row>
    <row r="26" spans="1:3">
      <c t="s" r="A26" s="4">
        <v>126</v>
      </c>
      <c t="n" r="B26" s="6">
        <v>-27443</v>
      </c>
      <c t="n" r="C26" s="6">
        <v>-1754850</v>
      </c>
    </row>
    <row r="27" spans="1:3">
      <c t="s" r="A27" s="4">
        <v>127</v>
      </c>
      <c t="n" r="B27" s="6">
        <v>75778</v>
      </c>
      <c t="n" r="C27" s="6">
        <v>1882272</v>
      </c>
    </row>
    <row r="28" spans="1:3">
      <c t="s" r="A28" s="4">
        <v>128</v>
      </c>
      <c t="n" r="B28" s="6">
        <v>48335</v>
      </c>
      <c t="n" r="C28" s="6">
        <v>127422</v>
      </c>
    </row>
    <row r="29" spans="1:3">
      <c t="s" r="A29" s="3">
        <v>129</v>
      </c>
    </row>
    <row r="30" spans="1:3">
      <c t="s" r="A30" s="4">
        <v>130</v>
      </c>
      <c t="n" r="B30" s="6">
        <v>137171</v>
      </c>
      <c t="n" r="C30" s="6">
        <v>334205</v>
      </c>
    </row>
    <row r="31" spans="1:3">
      <c t="s" r="A31" s="4">
        <v>131</v>
      </c>
      <c t="n" r="B31" s="7">
        <v>31036</v>
      </c>
      <c t="n" r="C31" s="7">
        <v>692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1. Description of Business</vt:lpstr>
      <vt:lpstr>2. Summary of Significant Accou</vt:lpstr>
      <vt:lpstr>3. Property and Equipment, net</vt:lpstr>
      <vt:lpstr>4. Due from Related Parties</vt:lpstr>
      <vt:lpstr>5. Notes Receivable</vt:lpstr>
      <vt:lpstr>6. Goodwill</vt:lpstr>
      <vt:lpstr>7. Notes Payable</vt:lpstr>
      <vt:lpstr>8. Notes Payable from Related P</vt:lpstr>
      <vt:lpstr>9. Convertible Note Payable</vt:lpstr>
      <vt:lpstr>10. Stockholders' Equity</vt:lpstr>
      <vt:lpstr>11. Related Party Transactions</vt:lpstr>
      <vt:lpstr>12. Subsequent Events</vt:lpstr>
      <vt:lpstr>2. Summary of Significant Acc19</vt:lpstr>
      <vt:lpstr>2. Summary of Significant Acc20</vt:lpstr>
      <vt:lpstr>3. Property and Equipment, net </vt:lpstr>
      <vt:lpstr>5. Notes Receivable (Tables)</vt:lpstr>
      <vt:lpstr>6. Goodwill (Tables)</vt:lpstr>
      <vt:lpstr>7. Notes Payable (Tables)</vt:lpstr>
      <vt:lpstr>9. Convertible Note Payable (Ta</vt:lpstr>
      <vt:lpstr>1. Description of Business (Det</vt:lpstr>
      <vt:lpstr>2. Summary of Significant Acc27</vt:lpstr>
      <vt:lpstr>2. Summary of Significant Acc28</vt:lpstr>
      <vt:lpstr>2. Summary of Significant Acc29</vt:lpstr>
      <vt:lpstr>3. Property and Equipment, ne30</vt:lpstr>
      <vt:lpstr>4. Due from Related Parties (De</vt:lpstr>
      <vt:lpstr>5. Notes Receivable (Details - </vt:lpstr>
      <vt:lpstr>5. Notes Receivable (Details Na</vt:lpstr>
      <vt:lpstr>6. Goodwill (Details)</vt:lpstr>
      <vt:lpstr>7. Notes Payable (Details - Sch</vt:lpstr>
      <vt:lpstr>7. Notes Payable (Details - Mat</vt:lpstr>
      <vt:lpstr>8. Notes Payable From Related37</vt:lpstr>
      <vt:lpstr>9. Convertible Note Payable - 9</vt:lpstr>
      <vt:lpstr>9. Convertible Note Payable (De</vt:lpstr>
      <vt:lpstr>10. Stockholders' Equity (Detai</vt:lpstr>
      <vt:lpstr>11.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17:18Z</dcterms:created>
  <dcterms:modified xmlns:dcterms="http://purl.org/dc/terms/" xmlns:xsi="http://www.w3.org/2001/XMLSchema-instance" xsi:type="dcterms:W3CDTF">2015-12-15T16:17:18Z</dcterms:modified>
  <dc:title xmlns:dc="http://purl.org/dc/elements/1.1/">Untitled</dc:title>
  <dc:description xmlns:dc="http://purl.org/dc/elements/1.1/"/>
  <dc:subject xmlns:dc="http://purl.org/dc/elements/1.1/"/>
  <cp:keywords/>
  <cp:category/>
</cp:coreProperties>
</file>